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Related-party Transactions" sheetId="12" state="visible" r:id="rId12"/>
    <sheet xmlns:r="http://schemas.openxmlformats.org/officeDocument/2006/relationships" name="Incentive Compensation and Shar"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Commitments and Contingencies (" sheetId="21" state="visible" r:id="rId21"/>
    <sheet xmlns:r="http://schemas.openxmlformats.org/officeDocument/2006/relationships" name="Incentive Compensation and Sh_2"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Quarterly Financial Informati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Commitments and Contingencies_2" sheetId="31" state="visible" r:id="rId31"/>
    <sheet xmlns:r="http://schemas.openxmlformats.org/officeDocument/2006/relationships" name="Related-party Transactions - Na" sheetId="32" state="visible" r:id="rId32"/>
    <sheet xmlns:r="http://schemas.openxmlformats.org/officeDocument/2006/relationships" name="Incentive Compensation and Sh_3" sheetId="33" state="visible" r:id="rId33"/>
    <sheet xmlns:r="http://schemas.openxmlformats.org/officeDocument/2006/relationships" name="Incentive Compensation and Sh_4" sheetId="34" state="visible" r:id="rId34"/>
    <sheet xmlns:r="http://schemas.openxmlformats.org/officeDocument/2006/relationships" name="Incentive Compensation and Sh_5" sheetId="35" state="visible" r:id="rId35"/>
    <sheet xmlns:r="http://schemas.openxmlformats.org/officeDocument/2006/relationships" name="Incentive Compensation and Sh_6" sheetId="36" state="visible" r:id="rId36"/>
    <sheet xmlns:r="http://schemas.openxmlformats.org/officeDocument/2006/relationships" name="Income Taxes - Narrative (Detai" sheetId="37" state="visible" r:id="rId37"/>
    <sheet xmlns:r="http://schemas.openxmlformats.org/officeDocument/2006/relationships" name="Income Taxes - Schedule of Inco" sheetId="38" state="visible" r:id="rId38"/>
    <sheet xmlns:r="http://schemas.openxmlformats.org/officeDocument/2006/relationships" name="Income Taxes - Schedule of defe" sheetId="39" state="visible" r:id="rId39"/>
    <sheet xmlns:r="http://schemas.openxmlformats.org/officeDocument/2006/relationships" name="Income Taxes - Rate reconciliat" sheetId="40" state="visible" r:id="rId40"/>
    <sheet xmlns:r="http://schemas.openxmlformats.org/officeDocument/2006/relationships" name="Earnings Per Share (Details)" sheetId="41" state="visible" r:id="rId41"/>
    <sheet xmlns:r="http://schemas.openxmlformats.org/officeDocument/2006/relationships" name="Quarterly Financial Informati_3"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86">
  <si>
    <t>Document and Entity Information - USD ($) $ in Millions</t>
  </si>
  <si>
    <t>12 Months Ended</t>
  </si>
  <si>
    <t>Dec. 31, 2018</t>
  </si>
  <si>
    <t>Feb. 21, 2019</t>
  </si>
  <si>
    <t>Jun. 29, 2018</t>
  </si>
  <si>
    <t>Document and Entity Information [Abstract]</t>
  </si>
  <si>
    <t>Entity Registrant Name</t>
  </si>
  <si>
    <t>Altisource Asset Management Corporation</t>
  </si>
  <si>
    <t>Entity Central Index Key</t>
  </si>
  <si>
    <t>Current Fiscal Year End Date</t>
  </si>
  <si>
    <t>--12-31</t>
  </si>
  <si>
    <t>Entity Filer Category</t>
  </si>
  <si>
    <t>Non-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investments</t>
  </si>
  <si>
    <t>Front Yard common stock, at fair value</t>
  </si>
  <si>
    <t>Receivable from Front Yard</t>
  </si>
  <si>
    <t>Prepaid expenses and other assets</t>
  </si>
  <si>
    <t>Total current assets</t>
  </si>
  <si>
    <t>Other non-current assets</t>
  </si>
  <si>
    <t>Total assets</t>
  </si>
  <si>
    <t>Current liabilities:</t>
  </si>
  <si>
    <t>Accrued salaries and employee benefits</t>
  </si>
  <si>
    <t>Accounts payable and accrued liabilities</t>
  </si>
  <si>
    <t>Total liabilities</t>
  </si>
  <si>
    <t>Commitments and contingencies</t>
  </si>
  <si>
    <t>Redeemable preferred stock:</t>
  </si>
  <si>
    <t>Series A preferred stock, $0.01 par value, 250,000 shares issued and outstanding as of December 31, 2018 and 2017; redemption value $250,000</t>
  </si>
  <si>
    <t>Stockholders' deficit:</t>
  </si>
  <si>
    <t>Common stock, $.01 par value, 5,000,000 authorized shares; 2,862,760 and 1,573,691 shares issued and outstanding, respectively, as of December 31, 2018 and 2,815,122 and 1,599,210 shares issued and outstanding, respectively, as of December 31, 2017</t>
  </si>
  <si>
    <t>Additional paid-in capital</t>
  </si>
  <si>
    <t>Retained earnings</t>
  </si>
  <si>
    <t>Accumulated other comprehensive loss</t>
  </si>
  <si>
    <t>Treasury stock, at cost, 1,289,069 and 1,215,912 shares as of December 31, 2018 and 2017, respectively</t>
  </si>
  <si>
    <t>Total stockholders' deficit</t>
  </si>
  <si>
    <t>Total liabilities and equity</t>
  </si>
  <si>
    <t>Consolidated Balance Sheets (Parenthetical) - USD ($)</t>
  </si>
  <si>
    <t>Statement of Financial Position [Abstract]</t>
  </si>
  <si>
    <t>Preferred stock, par value (usd per share)</t>
  </si>
  <si>
    <t>Preferred stock, shares issued</t>
  </si>
  <si>
    <t>Preferred stock, shares outstanding</t>
  </si>
  <si>
    <t>Preferred stock, redemption amount</t>
  </si>
  <si>
    <t>Common stock, par value (usd per share)</t>
  </si>
  <si>
    <t>Common stock, shares authorized</t>
  </si>
  <si>
    <t>Common stock, shares issued</t>
  </si>
  <si>
    <t>Common stock, shares outstanding</t>
  </si>
  <si>
    <t>Treasury stock, shares</t>
  </si>
  <si>
    <t>Consolidated Statements of Operations - USD ($) $ in Thousands</t>
  </si>
  <si>
    <t>Dec. 31, 2016</t>
  </si>
  <si>
    <t>Revenues:</t>
  </si>
  <si>
    <t>Revenue</t>
  </si>
  <si>
    <t>Expenses:</t>
  </si>
  <si>
    <t>Salaries and employee benefits</t>
  </si>
  <si>
    <t>Legal and professional fees</t>
  </si>
  <si>
    <t>General and administrative</t>
  </si>
  <si>
    <t>Total expenses</t>
  </si>
  <si>
    <t>Other income (loss):</t>
  </si>
  <si>
    <t>Change in fair value of Front Yard common stock</t>
  </si>
  <si>
    <t>Dividend income on Front Yard common stock</t>
  </si>
  <si>
    <t>Other income</t>
  </si>
  <si>
    <t>Total other (loss) income</t>
  </si>
  <si>
    <t>Loss before income taxes</t>
  </si>
  <si>
    <t>Income tax expense</t>
  </si>
  <si>
    <t>Net loss attributable to stockholders</t>
  </si>
  <si>
    <t>Amortization of preferred stock issuance costs</t>
  </si>
  <si>
    <t>Net loss attributable to common stockholders</t>
  </si>
  <si>
    <t>Loss per share of common stock – basic:</t>
  </si>
  <si>
    <t>Loss per basic common share (usd per share)</t>
  </si>
  <si>
    <t>Weighted average common stock outstanding – basic (in shares)</t>
  </si>
  <si>
    <t>Loss per share of common stock – diluted:</t>
  </si>
  <si>
    <t>Loss per common diluted share (usd per share)</t>
  </si>
  <si>
    <t>Weighted average common stock outstanding – diluted (in shares)</t>
  </si>
  <si>
    <t>Management fees from Front Yard</t>
  </si>
  <si>
    <t>Conversion fees from Front Yard</t>
  </si>
  <si>
    <t>Expense reimbursements from Front Yard</t>
  </si>
  <si>
    <t>Consolidated Statements of Comprehensive Loss - USD ($) $ in Thousands</t>
  </si>
  <si>
    <t>Statement of Comprehensive Income [Abstract]</t>
  </si>
  <si>
    <t>Other comprehensive income (loss):</t>
  </si>
  <si>
    <t>Change in unrealized loss on Front Yard common stock</t>
  </si>
  <si>
    <t>Total other comprehensive income (loss)</t>
  </si>
  <si>
    <t>Comprehensive loss</t>
  </si>
  <si>
    <t>Consolidated Statements of Stockholders' Equity (Deficit) - USD ($) $ in Thousands</t>
  </si>
  <si>
    <t>Total</t>
  </si>
  <si>
    <t>Common Stock</t>
  </si>
  <si>
    <t>Additional Paid-in Capital</t>
  </si>
  <si>
    <t>Retained Earnings</t>
  </si>
  <si>
    <t>Accumulated Other Comprehensive Loss</t>
  </si>
  <si>
    <t>Treasury Stock</t>
  </si>
  <si>
    <t>Non-controlling Interest in Consolidated Affiliate</t>
  </si>
  <si>
    <t>Increase (Decrease) in Stockholders' Equity [Roll Forward]</t>
  </si>
  <si>
    <t>Cumulative effect of adoption of ASU</t>
  </si>
  <si>
    <t>Adjusted balance</t>
  </si>
  <si>
    <t>Beginning balance (in shares) at Dec. 31, 2015</t>
  </si>
  <si>
    <t>Beginning balance at Dec. 31, 2015</t>
  </si>
  <si>
    <t>Common shares issued under share-based compensation plans, net of shares withheld for employee taxes (in shares)</t>
  </si>
  <si>
    <t>Common shares issued under share-based compensation plans, net of shares withheld for employee taxes</t>
  </si>
  <si>
    <t>Treasury shares repurchased</t>
  </si>
  <si>
    <t>Share-based compensation</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Operating activities:</t>
  </si>
  <si>
    <t>Adjustments to reconcile net loss to net cash (used in) provided by operating activities:</t>
  </si>
  <si>
    <t>Depreciation and amortization</t>
  </si>
  <si>
    <t>Changes in operating assets and liabilities:</t>
  </si>
  <si>
    <t>Accounts receivable, net</t>
  </si>
  <si>
    <t>Payable to Front Yard</t>
  </si>
  <si>
    <t>Net cash (used in) provided by operating activities</t>
  </si>
  <si>
    <t>Investing activities:</t>
  </si>
  <si>
    <t>Decrease in cash, cash equivalents and restricted cash due to deconsolidation of Front Yard (Note 1)</t>
  </si>
  <si>
    <t>Purchases of Front Yard common stock</t>
  </si>
  <si>
    <t>Investment in short-term investments</t>
  </si>
  <si>
    <t>Proceeds from maturities of short-term investments</t>
  </si>
  <si>
    <t>Investment in property and equipment</t>
  </si>
  <si>
    <t>Net cash used in investing activities</t>
  </si>
  <si>
    <t>Financing activities:</t>
  </si>
  <si>
    <t>Proceeds from stock option exercises</t>
  </si>
  <si>
    <t>Repurchase of common stock</t>
  </si>
  <si>
    <t>Payment of tax withholdings on exercise of stock options</t>
  </si>
  <si>
    <t>Net cash used in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Income taxes paid</t>
  </si>
  <si>
    <t>Decrease in noncontrolling interest due to deconsolidation of Front Yard</t>
  </si>
  <si>
    <t>Decrease in repurchase and loan agreements and other secured borrowings due to deconsolidation of Front Yard</t>
  </si>
  <si>
    <t>Decrease in real estate assets and mortgage loans due to deconsolidation of Front Yard</t>
  </si>
  <si>
    <t>Organization and Basis of Presentation</t>
  </si>
  <si>
    <t>Organization, Consolidation and Presentation of Financial Statements [Abstract]</t>
  </si>
  <si>
    <t>1. Organization and Basis of Presentation Altisource Asset Management Corporation (“we,” “our,” “us,” “AAMC” or the “Company”) was incorporated in the U.S. Virgin Islands (“USVI”) on March 15, 2012 (our “inception”) and commenced operations on December 21, 2012. Our primary business is to provide asset management and certain corporate governance services to institutional investors. We have also been a registered investment adviser under Section 203(c) of the Investment Advisers Act of 1940 since October 2013. Our primary client is Front Yard Residential Corporation (“Front Yard”), a public real estate investment trust (“REIT”) focused on acquiring and managing quality, affordable single-family rental (“SFR”) properties throughout the United States. All of our standalone revenue for all periods presented was generated through our asset management agreement (the “AMA”) with Front Yard. On March 31, 2015, we entered into the AMA with Front Yard, under which we are the exclusive asset manager for Front Yard for an initial term of 15 years from April 1, 2015, with two potential five -year extensions. The AMA provides for a fee structure in which we are entitled to a base management fee, an incentive management fee and a conversion fee for mortgage loans and real estate owned (“REO”) properties that become rental properties during each quarter. Accordingly, our operating results continue to be highly dependent on Front Yard's operating results. See Note 5 for additional details of the AMA. Since we are heavily reliant on revenues earned from Front Yard, investors may obtain additional information about Front Yard in its Securities and Exchange Commission (“SEC”) filings, including, without limitation, Front Yard’s financial statements and other important disclosures therein, available at http://www.sec.gov and http://ir.frontyardresidential.com/financial-information. On August 8, 2018, Front Yard acquired HavenBrook Partners, LLC (“HavenBrook” or the “internal property manager”), a full-service property management company and a Delaware limited liability company. The acquisition of HavenBrook provides Front Yard with an internal property manager and the opportunity to build an efficient, scalable platform that is designed to provide its tenants with excellent service and allow Front Yard to benefit from economies of scale that will enhance long-term stockholder value. During the fourth quarter of 2018, Front Yard continued the internalization of its property management function. Front Yard is in the process of transferring the property management of its SFR properties currently serviced by third parties to its internal property manager, and we anticipate that all SFR properties Front Yard acquires in the future will be managed internally. Additionally, our wholly owned subsidiary, NewSource Reinsurance Company Ltd. (“NewSource”), is a title insurance and reinsurance company licensed with the Bermuda Monetary Authority.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and its reinsurance and insurance business has been dormant since that time. Basis of presentation and use of estimates The accompanying audited consolidated financial statements have been prepared in accordance with accounting principles generally accepted in the United States (“U.S. GAAP”).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Front Yard as a VIE, and we currently do not have any other potential VIEs.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Deconsolidation of Front Yard Effective January 1, 2016, we adopted the provisions of ASU 2015-02, and we performed an analysis of our relationship with Front Yard pursuant to the amended guidance. We determined that the compensation we receive in return for our services to Front Yard is commensurate with the level of effort required to perform such services and the arrangement includes customary terms, conditions or amounts present in arrangements for similar services negotiated at arm’s length; therefore, Front Yard is no longer a VIE under the amended guidance. As a result, effective January 1, 2016, we no longer consolidate the accounts of Front Yard. We applied ASU 2015-02 using the modified retrospective approach, which resulted in a cumulative-effect adjustment to equity on January 1, 2016. As a result, periods prior to January 1, 2016 were not impacted. The adoption effectively removed those balances previously disclosed that related to Front Yard from our consolidated financial statements and eliminated the amounts previously reported as non-controlling interests in Front Yard as a consolidated affiliate. Subsequent to adoption, our consolidated revenues consist of management fees and expense reimbursements received from Front Yard under the AMA, and our consolidated expenses consist of salaries and employee benefits, legal and professional fees and general and administrative expenses. Redeemable preferred stock Issuance of Series A Convertible Preferred Stock in 2014 Private Placement During the first quarter of 2014, we issued 250,000 shares of convertible preferred stock for $250.0 million (“Series A Preferred Stock”) to institutional investors. All of the outstanding shares of Series A Preferred Stock are redeemable by us in March 2020, the sixth anniversary of the date of issuance, and every five years thereafter. On these same redemption dates, each holder of Series A Preferred Stock may potentially cause us to redeem all the shares of Series A Preferred Stock held by such holder at a redemption price equal to $1,000 per share from funds legally available therefor. Accordingly, we classify these shares as mezzanine equity, outside of permanent stockholders' equity. The holders of Series A Preferred Stock are not entitled to receive dividends with respect to the Series A Preferred Stock. The shares of Series A Preferred Stock are convertible into shares of our common stock at a conversion price of $1,250 per share (or an exchange rate of 0.8 shares of common stock for each share of Series A Preferred Stock), subject to certain anti-dilution adjustments. Upon a change of control or upon the liquidation, dissolution or winding up of the Company, holders of the Series A Preferred Stock will be entitled to receive an amount in cash per share of Series A Preferred Stock equal to the greater of: (i) $1,000 plus the aggregate amount of cash dividends paid on the number of shares of common stock into which such shares of Series A Preferred Stock were convertible on each ex-dividend date for such dividends; and (ii) the number of shares of common stock into which the Series A Preferred Stock is then convertible multiplied by the then-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The Series A Preferred Stock is recorded net of issuance costs, which are being amortized on a straight-line basis through the first potential redemption date in March 2020.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the holder's termination of service with the Company for any reason. At December 31, 2018 and 2017 , we had 800 and 900 shares outstanding, respectively, and we included the redemption value of these shares of $8,000 and $9,000 , respectively, within accounts payable and accrued liabilities in our consolidated balance sheets. In February 2019, our Board of Directors declared and paid an aggregate of $1.1 million of dividends on the preferred stock issued under the Employee Preferred Stock Plan. In February 2018, our Board of Directors declared and paid an aggregate of $0.9 million of dividends on the preferred stock issued under the Employee Preferred Stock Plan. Such dividends are included in salaries and employee benefits in our consolidated statement of operations. Recently issued accounting standards Adoption of recent accounting standards In August 2018, the Financial Accounting Standards Board (“FASB”) issued ASU 2018-13 Fair Value Measurement (Topic 820): Disclosure Framework - Changes to the Disclosure Requirements for Fair Value Measurement. The amendment modifies the disclosure requirements for fair value measurements by removing, modifying or adding certain disclosures. The revised guidance is effective for fiscal years beginning after December 15, 2019, and interim periods within those years. Companies are permitted to early adopt any eliminated or modified disclosure requirements and delay adoption of the additional disclosure requirements until their effective date. The Company adopted the provisions of ASU 2018-13 effective December 31, 2018. This adoption had no significant effect on our consolidated financial statements. In June 2018, the FASB issued ASU 2018-07, Compensation - Stock Compensation (Topic 718).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his ASU is effective for fiscal years after December 15, 2018, including interim periods within that fiscal year. The Company adopted the provisions of ASU 2018-07 effective April 1, 2018. This adoption had no significant effect on our consolidated financial statements.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The Company adopted the provisions of ASU 2017-09 effective January 1, 2018. This adoption had no significant effe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we adopted the provisions of ASU 2016-18. As a result of this adoption, we retrospectively included $20.6 million of cash flows related to the decrease in restricted cash upon the deconsolidation of Front Yard in its investing activities on the cash flow statement for the year ended December 31, 2016. Restricted cash balances were attributable to Front Yard and included amounts related to tenant deposits, mortgage loan escrows and reserves for debt service established pursuant to Front Yard's repurchase and loan agreements and other secured borrowings.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The amendments in ASU 2016-15 should be applied on a modified retrospective transition basis. The Company adopted the provisions of ASU 2016-15 effective January 1, 2018. This adoption had no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effective January 1, 2018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the AMA (our sole source of revenue within the scope of ASU 2014-09) and the related compensation and service obligations performed pursuant to the AMA. The Company determined that its policy for recognition of management fees, conversion fees and expense reimbursements prior to our adoption is consistent with the updated revenue recognition requirements of ASU 2014-09, as amended. Therefore, our adoption of ASU 2014-09 effective January 1, 2018 had no significant impact on our previous or current revenue recognition practices. As a result, our application of the modified retrospective method of adoption resulted in no cumulative adjustment effective January 1, 2018. Recently issued accounting standards not yet adopted In February 2016, the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will adopt this standard effective January 1, 2019. Consequently,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that qualify; as a result, we will not recognize right-of-use assets or lease liabilities for qualifying leases. We also elected the practical expedient to not separate lease and non-lease components of all of our office space leases. Beginning with the first quarter of 2019, we will (1) recognize right-of-use assets and lease liabilities related to our office locations on our consolidated balance sheets and (2) provide the required incremental disclosures about our leasing activities.</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IEs for consolidation where we are the primary beneficiary. We had no VIEs or potential VIEs as of and for the year ended December 31, 2018 . For legal entities evaluated for consolidation, we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tockholders or partners do not hold substantive participating rights and no other conditions exist that would indicate that we do not control the entity. Earnings per share Basic earnings per share is computed by dividing net income or loss attributable to stockholders, less amortization of preferred stock issuance costs, by the weighted average common stock outstanding during the period. Diluted earnings per share is computed by dividing net income or loss attributable to stockholder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Front Yard common stock The securities we hold consist solely of the common stock of Front Yard, which are reported at fair value. We adjust our investment in Front Yard common stock to fair value based on unadjusted quoted market prices in active markets. Upon our adoption of ASU 2016-01 effective January 1, 2018, changes in the fair value of Front Yard common stock are recognized through net income. Prior to our adoption of ASU 2016-01, changes in the fair value of Front Yard common stock were recorded in accumulated other comprehensive income (loss) as changes in unrealized gain (loss) on Front Yard common stock. See Note 1 for additional information regarding ASU 2016-01. Our ability to sell these securities, or the price ultimately realized for these securities, depends upon the demand in the market and potential restrictions on the timing at which we may be able to sell the Front Yard common stock when desired.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Other non-current assets Other non-current assets includes leasehold improvements; furniture, fixtures and equipment; deferred tax assets and miscellaneous other assets. The cost basis of fixed assets is depreciated using the straight-line method over an estimated useful life of three to five years based on the nature of the components. Restricted cash Restricted cash represented cash deposits that were legally restricted or held by third parties on Front Yard’s behalf, such as escrows and reserves for debt service established pursuant to certain of Front Yard's repurchase and loan agreements. Subsequent to our deconsolidation of Front Yard effective January 1, 2016, we have no restricted cash. Revenue recognition Under the AMA, we administer Front Yard's business activities and day-to-day operations and provide corporate governance services to Front Yard. The base management fees are earned by us ratably throughout the applicable quarter and are based on a percentage of Front Yard's average invested capital (as defined in the AMA). In the event that Front Yard's performance exceeds certain hurdles, we would be entitled to an incentive management fee based on a percentage of Front Yard's earnings in excess of such hurdle (see Note 5 ).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base management fees and incentive management fees, if any, are earned ratably over the applicable fiscal quarter. We also receive conversion fees based on a percentage of the fair value of properties that become rented for the first time in each quarter. Such conversion fees are earned by us in the quarter that the conversion to rentals occurs. In addition, we receive expense reimbursements from Front Yard for the compensation and benefits of the General Counsel dedicated to Front Yard and certain other out-of-pocket expenses incurred on Front Yard's behalf. These expense reimbursements are earned by us at the time the underlying expense is incurred. We have determined that each of the above-described components of our revenues derived from the AMA are variable consideration, and we recognize each component of this revenue on a quarterly basis up to the amount that would likely not be reversed. 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 Short-term investments Short-term investments include certificates of deposit with original maturities greater than three months and remaining maturities less than one year. 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Fair Value of Financial Instruments</t>
  </si>
  <si>
    <t>Fair Value Disclosures [Abstract]</t>
  </si>
  <si>
    <t>3. Fair Value of Financial Instruments The following table sets forth the carrying amount and fair value of the Company's financial assets by level within the fair value hierarchy as of December 31, 2018 and 2017 ($ in thousands): Level 1 Level 2 Level 3 Carrying Amount Quoted Prices in Active Markets Observable Inputs Other Than Level 1 Prices Unobservable Inputs December 31, 2018 Recurring basis (assets) Front Yard common stock $ 14,182 $ 14,182 $ — $ — December 31, 2017 Recurring basis (assets) Front Yard common stock $ 19,266 $ 19,266 $ — $ — We did not transfer any assets from one level to another level during the years ended December 31, 2018 or 2017 . The fair value of our Front Yard common stock is based on unadjusted quoted market prices from active markets. At each of December 31, 2018 and 2017 , we held 1,624,465 shares of Front Yard's common stock, representing approximately 3.0% of Front Yard's then-outstanding common stock at each date. All of our shares of Front Yard's common stock were acquired in open market transactions. The following table presents the cost and fair value of our holdings in Front Yard's common stock as of December 31, 2018 and 2017 ($ in thousands): Cost Gross Unrealized Gains Gross Unrealized Losses Fair Value December 31, 2018 Front Yard common stock $ 20,596 $ — $ 6,414 $ 14,182 December 31, 2017 Front Yard common stock $ 20,596 $ — $ 1,330 $ 19,266 During the year ended December 31, 2016, we acquired 1,300,000 shares of Front Yard's common stock in open market transactions at a weighted average purchase price of $11.97 per share.</t>
  </si>
  <si>
    <t>Commitments and Contingencies</t>
  </si>
  <si>
    <t>Commitments and Contingencies Disclosure [Abstract]</t>
  </si>
  <si>
    <t>4. Commitments and Contingencies Litigation, claims and assessments From time to time, we may be involved in various claims and legal actions arising in the ordinary course of business. Set forth below is a summary of material legal proceedings to which we are a party as of December 31, 2018 : City of Cambridge Retirement System v. Altisource Asset Management Corp., et al. On January 16, 2015, a putative stockholder class action complaint was filed in the United States District Court of the Virgin Islands by a purported stockholder of AAMC under the caption City of Cambridge Retirement System v. Altisource Asset Management Corp., et al. , 15-cv-00004. The action named as defendants AAMC, our former Chairman, William C. Erbey, and certain officers of AAMC and alleged that the defendants violated federal securities laws. AAMC and Mr. Erbey filed a motion to dismiss the amended complaint for failure to state a claim upon which relief can be granted, and on April 6, 2017, the District Court issued an opinion and order granting defendants’ motion to dismiss. On July 5, 2017, the District Court denied the plaintiff leave to amend the complaint. The plaintiff appealed to U.S. Court of Appeals for the Third Circuit. On November 14, 2018, the Third Circuit issued an opinion affirming the decisions of the District Court dismissing the City of Cambridge Retirement Systems case. The plaintiff’s time for filing a petition for a Writ of Certiorari with the U.S. Supreme Court to review the decision of the Third Circuit expired on February 12, 2019. The dismissal of the City of Cambridge Retirement Systems action is now final, with no liability to AAMC or any of its directors or officers. Kanga v. Altisource Asset Management Corporation, et al. On March 12, 2015, a stockholder derivative action was filed in the Superior Court of the Virgin Islands, Division of St. Croix, by a purported stock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Front Yard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Following the complete dismissal of the City of Cambridge Retirement System matter, on February 21, 2019, the plaintiff filed a stipulation of voluntary dismissal of the Kanga complaint. We believe the Superior Court will dismiss the Kanga action with prejudice, resulting in no liability to AAMC or any of the other defendant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On January 18, 2019, plaintiffs and AAMC filed a motion for leave to file a second amended verified complaint to include AAMC as a direct plaintiff, rather than as a derivative party. On February 8, 2019, the Defendants Blackrock and PIMCO each filed an opposition to the motion for leave to amend. Plaintiffs’ reply brief is due on March 1, 2019. At this time, we are not able to predict the ultimate outcome of this matter, nor can we estimate the range of possible damages to be awarded to AAMC, if any. We have determined that there is no contingent liability related to this matter for AAMC. Operating leases We lease office space under various operating leases. The future minimum payments under non-cancelable leases we are obligated to make as of December 31, 2018 are as follows ($ in thousands): 2019 $ 391 2020 399 2021 412 2022 430 2023 and thereafter 1,040 $ 2,672</t>
  </si>
  <si>
    <t>Related-party Transactions</t>
  </si>
  <si>
    <t>Related Party Transactions [Abstract]</t>
  </si>
  <si>
    <t>5. Related-party Transactions Asset management agreement with Front Yard Pursuant to the AMA, we design and implement Front Yard's business strategy, administer its business activities and day-to-day operations and provide corporate governance services, subject to oversight by Front Yard's Board of Directors. We are responsible for, among other duties: (1) performing and administering certain of Front Yard's day-to-day operations; (2) defining investment criteria in Front Yard's investment policy in cooperation with its Board of Directors; (3) sourcing, analyzing and executing asset acquisitions, including the related financing activities; (4) overseeing the renovation, leasing and property management of Front Yard's SFR properties performed by its internal and external property managers; (5) analyzing and executing sales of REO properties and residential mortgage loans; (6) overseeing the servicing of Front Yard's remaining residential mortgage loans; (7) performing asset management duties and (8) performing corporate governance and other management functions, including financial, accounting and tax management services. We provide Front Yard with a management team and support personnel who have substantial experience in the acquisition and management of residential properties and residential mortgage loans. Our management also has significant corporate governance experience that enables us to manage Front Yard's business and organizational structure efficiently. We have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 SFR business or (c) any other activity in which Front Yard engages. Notwithstanding the foregoing, we may engage in any other business or render similar or different services to any businesses engaged in lending or insurance activities or any other activity other than those described above. Further, at any time following Front Yard's determination and announcement that it will no longer engage in any of the above-described competitive activities, we would be entitled to provide advisory or other services to businesses or entities in such competitive activities without Front Yard's prior consent. On March 31, 2015, we entered into the AMA with Front Yard. The AMA, which became effective on April 1, 2015, provides for the following management fee structure: • Base Management Fee . We are entitled to a quarterly base management fee equal to 1.5% of the product of (i) Front Yard's average invested capital (as defined in the AMA) for the quarter multiplied by (ii) 0.25 , while it has fewer than 2,500 SFR properties actually rented (“Rental Properties”). The base management fee percentage increases to 1.75% of average invested capital while Front Yard has between 2,500 and 4,499 Rental Properties and increases to 2.0% of average invested capital while it has 4,500 or more Rental Properties; • Incentive Management Fee . We a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s an annual hurdle return rate of between 7.0% and 8.25% (or 1.75% and 2.06% per quarter), depending on the 10 -year treasury rate. To the extent Front Yard has an aggregate shortfall in its return rate over the previous seven quarters, that aggregate return rate shortfall gets added to the normal quarterly return hurdle for the next quarter before we are entitled to an incentive management fee. The incentive management fee increases to 22.5% while Front Yard has between 2,500 and 4,499 Rental Properties and increases to 25% while it has 4,500 or more Rental Properties. Front Yard has the flexibility to pay up to 25% of the incentive management fee to us in shares of its common stock; and • Conversion Fee . We are entitled to a quarterly conversion fee equal to 1.5% of the market value of assets converted into leased single-family homes by Front Yard for the first time during the applicable quarter. Because Front Yard has more than 4,500 Rental Properties, we are entitled to receive a base management fee of 2.0% of Front Yard’s invested capital and a potential incentive management fee percentage of 25% of the amount by which Front Yard exceeds its then-required return on invested capital threshold. No incentive management fee under the AMA has been earned by us because Front Yard's return on invested capital (as defined in the AMA) for the seven quarters covered by the AMA was below the required hurdle rate. Under the AMA, to the extent Front Yard has an aggregate shortfall in its return rate over the previous seven quarters, that aggregate return rate shortfall gets added to the normal quarterly return hurdle for the next quarter before we are entitled to an incentive management fee. As of December 31, 2018 , the aggregate return shortfall from the prior seven quarters under the AMA was approximately 47.4% of invested capital. As each quarter with a shortfall rolls off the trailing seven quarters, the aggregate shortfall will change by the difference in the quarter that rolls off versus the most recently completed quarter. Under the AMA, Front Yard reimburses us for the compensation and benefits of the General Counsel dedicated to Front Yard and certain other out-of-pocket expenses incurred on Front Yard's behalf. The AMA requires that we are the exclusive asset manager for Front Yard for an initial term of 15 years from April 1, 2015, with two potential five -year extensions, subject to Front Yard achieving an average annual return on invested capital of at least 7.0% . Under the AMA, neither party is entitled to terminate the AMA prior to the end of the initial term, or each renewal term, other than termination by (a) us and/or Front Yard “for cause” for certain events such as a material breach of the AMA and failure to cure such breach, (b) Front Yard for certain other reasons such as its failure to achieve a return on invested capital of at least 7.0% for two consecutive fiscal years after the third anniversary of the AMA or (c) Front Yard in connection with certain change of control events. If the AMA were terminated by Front Yard, our financial position and future prospects for revenues and growth would be materially and adversely affected. Common Stock Repurchased from Luxor On March 23, 2017, we completed the repurchase of an aggregate of 50,000 shares of common stock from an affiliated fund of Luxor Capital Partners Group (“Luxor”) in a block trade at a price of $52.50 per share, or an aggregate of $2.6 million , pursuant to our previously reported $300.0 million stock repurchase program. Luxor may be considered a related party of the Company because a Luxor partner is a member of our Board of Directors. Following the transaction, the Company now holds the acquired shares as treasury shares.</t>
  </si>
  <si>
    <t>Incentive Compensation and Share-based Payments</t>
  </si>
  <si>
    <t>Disclosure of Compensation Related Costs, Share-based Payments [Abstract]</t>
  </si>
  <si>
    <t>6. Incentive Compensation and Share-based Payments Long-term incentive compensation Our officers and employees participate in an annual non-equity incentive program whereby they are eligible for incentive cash payments based on a percentage of their annual base salary. Our officers generally have a target annual non-equity incentive payment percentage that ranges from 50% to 100% of base salary. The officer's actual incentive payment for the year is determined by (i) the Company's performance versus the objectives established in the corporate scorecard ( 80% ) and (ii) a performance appraisal ( 20% ). Share-based Payments Certain executive officers and employees have and will receive grants of stock options and/or restricted stock under the 2012 Equity Incentive Plan (the “2012 Plan”). 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In addition, a special grant of stock options and restricted stock was made to certain employees of Ocwen and Altisource Portfolio Solutions N.A. (“ASPS”) related to our separation from ASPS under the 2012 Special Equity Incentive Plan (the “2012 Special Plan”).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The following table sets forth the number of shares of common stock reserved for future issuance. We may issue new shares or issue shares from treasury shares upon the exercise of stock options or the vesting of restricted stock. December 31, 2018 Stock options outstanding 15,506 Possible future issuances under equity incentive plan 54,922 70,428 As of December 31, 2018 , we had 2,137,240 remaining shares of common stock authorized to be issued under our charter. Stock options The following table sets forth the activity of our outstanding options: Number of Options Weighted Average Exercise Price per Share December 31, 2015 181,702 $ 0.98 Exercised (39,396 ) 0.80 Forfeited or canceled (939 ) 3.67 December 31, 2016 141,367 1.01 Exercised (111,917 ) 0.75 December 31, 2017 29,450 2.01 Exercised (12,112 ) 1.26 Expired (1,832 ) 0.66 December 31, 2018 15,506 $ 2.75 As of December 31, 2018 , we had 15,506 outstanding options, all of which were exercisable, with a weighted average exercise price of $2.75 , weighted average remaining life of 2.1 years and intrinsic value of $0.4 million . Of these options, none had an exercise price higher than the market price of our common stock as of December 31, 2018 . Restricted stock During the year ended December 31, 2018 , we granted 25,074 shares of service-based restricted stock to members of management with a weighted average grant date fair value per share of $64.05 under the 2012 Plan. The restricted stock will vest in three equal annual installments on each of February 20, 2019, 2020 and 2021, subject to forfeiture or acceleration. During the year ended December 31, 2017 , we granted 20,205 shares of service-based restricted stock to members of management with a weighted average grant date fair value per share of $78.58 under the 2012 Plan. The restricted stock vest in three equal annual installments, the first of which occurred on March 7, 2018 with the remaining installments vesting in March 2019 and 2020, subject to forfeiture or acceleration. Restricted stock granted in 2015 and 2014 vests based on achievement of the following market-based performance hurdles (all of which have been met) and vesting schedules: • Twenty-five percent ( 25% ) of the grant will vest in accordance with the vesting schedule set forth below if the market value of our stock meets both of the following conditions: (i) the market value has realized a compounded annual gain of at least twenty percent ( 20% ) over the market value on the date of the grant and (ii) the market value is at least double the market value on the date of the grant; • Fifty percent ( 50% ) of the grant will vest in accordance with the vesting schedule set forth below if the market value of our stock meets both of the following conditions: (i) the market value has realized a compounded annual gain of at least twenty-two and a half percent ( 22.5% ) over the market value on the date of the grant and (ii) the market value is at least triple the market value on the date of the grant and • Twenty-five percent ( 25% ) of the grant will vest in accordance with the vesting schedule set forth below if the market value of Company stock meets both of the following conditions: (i) the market value has realized a compounded annual gain of at least twenty-five percent ( 25% ) over the market value on the date of the grant and (ii) the market value is at least quadruple the market value on the date of the grant. • After the performance hurdles have been achieved, 25% of the restricted stock will vest on the first anniversary of the date that the performance hurdle for that tranche was met. The remaining 75% of that tranche will either vest (i) on the second anniversary of the date that the performance hurdle was met for certain grants or (ii) ratably over the second, third and fourth anniversaries of the date that the performance hurdle was met for certain grants. We granted shares of restricted stock to employees of ASPS under the 2012 Plan and 2012 Special Plan related to our separation from ASPS We included no share-based compensation in our consolidated financial statements for the portion of these grants made to ASPS employees. These shares of restricted stock became fully vested and were issued during 2017. As part of the separation from ASPS, we granted restricted stock to an employee of Ocwen. We calculated the fair value of non-employee restricted stock using a Monte Carlo simulation until each market hurdle was met. Subsequent to the market hurdle being met, we calculated the fair value of non-employee restricted stock based on the market value of shares quoted on the NYSE. The fair value was re-measured each accounting period with amortization of the resulting expense over the vesting period. These instruments qualified for equity classification. These shares of restricted stock became fully vested and were issued during 2017. Additionally, our Directors each receive annual grants of restricted stock equal to $60,000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During the years ended December 31, 2018 and 2017 , we granted 1,866 and 2,001 shares of stock, respectively, pursuant to our 2013 Director Equity Plan with a weighted average grant date fair value per share of $64.30 and $89.93 , respectively. We recorded $4.5 million , $7.0 million and $9.6 million of compensation expense related to these grants for the years ended December 31, 2018 , 2017 and 2016 , respectively. As of December 31, 2018 and 2017 , we had $1.8 million and $4.5 million , respectively, of total unrecognized share-based compensation cost to be recognized over a weighted average remaining estimated term of 1.6 years and 1.2 years , respectively. The following table sets forth the activity of our restricted stock: Number of Shares Weighted Average Grant Date Fair Value December 31, 2015 154,326 $ 158.84 Granted 11,119 19.31 Vested (1) (40,566 ) 13.34 December 31, 2016 124,879 193.17 Granted 22,206 79.60 Vested (1) (65,576 ) 79.45 December 31, 2017 81,509 253.72 Granted 26,940 64.07 Vested (1) (35,526 ) 339.25 December 31, 2018 72,923 $ 142.03 _____________ (1) The vesting date fair value of restricted stock that vested during the years ended December 31, 2018 , 2017 and 2016 was $2.1 million , $5.1 million and $0.6 million , respectively.</t>
  </si>
  <si>
    <t>Income Taxes</t>
  </si>
  <si>
    <t>Income Tax Disclosure [Abstract]</t>
  </si>
  <si>
    <t>7. Income Taxes We are domiciled in the USVI and are obligated to pay taxes to the USVI on our income. We applied for tax benefits from the USVI Economic Development Commission and received our certificate of benefits (“the Certificate”), effective as of February 1, 2013. Pursuant to the Certificate, so long as we comply its provisions, we will receive a 90% tax reduction on our USVI-sourced income until 2043. For the year ended December 31, 2018 , we generated a tax loss in the USVI. For the years ended December 31, 2018 , 2017 and 2016 , in addition to the management fees from Front Yard (which represent eligible income under the Certificate), AAMC also had income on the Front Yard Common stock that it owns, as well as internally-sourced revenues from its Cayman Islands subsidiary, both of which are not eligible for the 90% tax reduction. Beginning on January 1, 2017, AAMC US, Inc., a domestic U.S. corporation and wholly-owned subsidiary, began operations. This entity is based entirely in the mainland U.S. and is subject to U.S. federal and state corporate income tax. The following table sets forth the components of income (loss) before income taxes: Year ended December 31, 2018 2017 2016 U.S. Virgin Islands $ (10,955 ) $ (7,259 ) $ (3,721 ) Other 454 998 492 Loss before income taxes $ (10,501 ) $ (6,261 ) $ (3,229 ) The following table sets forth the components of our deferred tax assets: December 31, 2018 December 31, 2017 Deferred tax assets: Stock compensation $ 199 $ 374 Accrued expenses 619 550 Available-for-sale securities 1,482 307 Net operating losses (1) 184 114 Other 35 29 2,519 1,374 Deferred tax liability: Depreciation 10 14 2,509 1,360 Valuation allowance (1,877 ) (828 ) Deferred tax asset, net $ 632 $ 532 _____________ (1) Net operating loss (“NOL”) carry-forwards for tax years prior to 2018 expire in 2037. Beginning with 2018, NOLs are carried forward indefinitely. The change in deferred tax assets is included in changes in other non-current assets in the consolidated statement of cash flows. Significant factors contributing to the increase in our valuation allowance in 2018 are increases in the temporary differences attributable to AAMC’s investment in RESI common shares, partially offset by vesting of share-based compensation awards. The following table sets forth the reconciliation of the statutory USVI income tax rate to our effective income tax rate: Year ended December 31, 2018 2017 2016 U.S. Virgin Islands income tax rate 23.1 % 38.5 % 38.5 % State and local income tax rates 0.1 (0.1 ) — EDC benefits in the USVI 9.2 (45.1 ) (50.7 ) Foreign tax rate differential (0.3 ) 0.3 (1.2 ) Permanent and other (3.5 ) (4.6 ) 2.1 Share-based compensation (22.0 ) — — Valuation allowance (10.2 ) — (41.5 ) Effective income tax rate (3.6 )% (11.0 )% (52.8 )% During the tax years ended December 31, 2018 and 2017 , we recognized no interest or penalties associated with unrecognized tax benefits. As of December 31, 2018 and 2017 , we had accrued no unrecognized tax benefits or associated interest and penalties. We remain subject to tax examination in the USVI for tax years 2015 to 2018 and in the United States for tax years 2017 and 2018.</t>
  </si>
  <si>
    <t>Earnings Per Share</t>
  </si>
  <si>
    <t>Earnings Per Share [Abstract]</t>
  </si>
  <si>
    <t>8. Earnings Per Share The following table sets forth the components of diluted loss per share (in thousands, except share and per share amounts): Year ended December 31, 2018 2017 2016 Numerator Net loss attributable to stockholders $ (10,876 ) $ (6,969 ) $ (4,935 ) Amortization of preferred stock issuance costs (206 ) (206 ) (207 ) Numerator for basic and diluted EPS - net loss attributable to common stockholders $ (11,082 ) $ (7,175 ) $ (5,142 ) Denominator Weighted average common stock outstanding – basic 1,611,424 1,570,428 1,752,302 Weighted average common stock outstanding – diluted 1,611,424 1,570,428 1,752,302 Loss per basic common share $ (6.88 ) $ (4.57 ) $ (2.93 ) Loss per diluted common share $ (6.88 ) $ (4.57 ) $ (2.93 ) We excluded the items presented below from the calculation of diluted earnings per share as they were antidilutive for the periods indicated ($ in thousands): Year ended December 31, 2018 2017 2016 Numerator Amortization of preferred stock issuance costs $ 206 $ 206 $ 207 Denominator Stock options 22,268 57,488 165,983 Restricted stock 36,180 38,424 40,476 Preferred stock, if converted 200,000 200,000 200,000</t>
  </si>
  <si>
    <t>Segment Information</t>
  </si>
  <si>
    <t>Segment Reporting [Abstract]</t>
  </si>
  <si>
    <t>9. Segment Information Our primary business is to provide asset management and certain corporate governance services to institutional investors. Because substantially all of our revenue is derived from the services we provide to Front Yard under the AMA, we operate as a single segment focused on providing asset management and corporate governance services.</t>
  </si>
  <si>
    <t>Quarterly Financial Information (Unaudited)</t>
  </si>
  <si>
    <t>Quarterly Financial Information Disclosure [Abstract]</t>
  </si>
  <si>
    <t>10. Quarterly Financial Information (Unaudited) The following tables set forth our quarterly financial information (unaudited, $ in thousands except per share amounts): 2018 First Quarter Second Quarter Third Quarter Fourth Quarter Full Year Total revenues $ 4,052 $ 3,916 $ 3,934 $ 4,024 $ 15,926 Net loss attributable to stockholders (4,364 ) (1,067 ) (1,155 ) (4,290 ) (10,876 ) Loss per share of common stock – basic (2.75 ) (0.69 ) (0.75 ) (2.69 ) (6.88 ) Loss per share of common stock – diluted (2.75 ) (0.69 ) (0.75 ) (2.69 ) (6.88 ) 2017 First Quarter Second Quarter Third Quarter Fourth Quarter Full Year Total revenues $ 5,011 $ 4,643 $ 4,429 $ 4,077 $ 18,160 Net loss attributable to stockholders (1,318 ) (1,742 ) (2,125 ) (1,784 ) (6,969 ) Loss per share of common stock – basic (0.89 ) (1.15 ) (1.38 ) (1.15 ) (4.57 ) Loss per share of common stock – diluted (0.89 ) (1.15 ) (1.38 ) (1.15 ) (4.57 )</t>
  </si>
  <si>
    <t>Subsequent Events</t>
  </si>
  <si>
    <t>Subsequent Events [Abstract]</t>
  </si>
  <si>
    <t>11. Subsequent Events Management has evaluated the impact of all events subsequent to December 31, 2018 and through the issuance of these consolidated financial statements. Management has determined that there were no subsequent events requiring adjustment or disclosure in the financial statements, except as follows: On January 23, 2019, we granted 60,329 shares of service-based restricted stock to members of management with a weighted average grant date fair value per share of $26.68 .</t>
  </si>
  <si>
    <t>Summary of Significant Accounting Policies (Policies)</t>
  </si>
  <si>
    <t>Basis of presentation</t>
  </si>
  <si>
    <t>Basis of presentation and use of estimates The accompanying audited consolidated financial statements have been prepared in accordance with accounting principles generally accepted in the United States (“U.S. GAAP”).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Front Yard as a VIE, and we currently do not have any other potential VIEs.</t>
  </si>
  <si>
    <t>Use of estimates</t>
  </si>
  <si>
    <t>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t>
  </si>
  <si>
    <t>Deconsolidation of Front Yard</t>
  </si>
  <si>
    <t>Deconsolidation of Front Yard Effective January 1, 2016, we adopted the provisions of ASU 2015-02, and we performed an analysis of our relationship with Front Yard pursuant to the amended guidance. We determined that the compensation we receive in return for our services to Front Yard is commensurate with the level of effort required to perform such services and the arrangement includes customary terms, conditions or amounts present in arrangements for similar services negotiated at arm’s length; therefore, Front Yard is no longer a VIE under the amended guidance. As a result, effective January 1, 2016, we no longer consolidate the accounts of Front Yard. We applied ASU 2015-02 using the modified retrospective approach, which resulted in a cumulative-effect adjustment to equity on January 1, 2016. As a result, periods prior to January 1, 2016 were not impacted. The adoption effectively removed those balances previously disclosed that related to Front Yard from our consolidated financial statements and eliminated the amounts previously reported as non-controlling interests in Front Yard as a consolidated affiliate. Subsequent to adoption, our consolidated revenues consist of management fees and expense reimbursements received from Front Yard under the AMA, and our consolidated expenses consist of salaries and employee benefits, legal and professional fees and general and administrative expenses.</t>
  </si>
  <si>
    <t>Recently issued accounting standards</t>
  </si>
  <si>
    <t>Recently issued accounting standards Adoption of recent accounting standards In August 2018, the Financial Accounting Standards Board (“FASB”) issued ASU 2018-13 Fair Value Measurement (Topic 820): Disclosure Framework - Changes to the Disclosure Requirements for Fair Value Measurement. The amendment modifies the disclosure requirements for fair value measurements by removing, modifying or adding certain disclosures. The revised guidance is effective for fiscal years beginning after December 15, 2019, and interim periods within those years. Companies are permitted to early adopt any eliminated or modified disclosure requirements and delay adoption of the additional disclosure requirements until their effective date. The Company adopted the provisions of ASU 2018-13 effective December 31, 2018. This adoption had no significant effect on our consolidated financial statements. In June 2018, the FASB issued ASU 2018-07, Compensation - Stock Compensation (Topic 718).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his ASU is effective for fiscal years after December 15, 2018, including interim periods within that fiscal year. The Company adopted the provisions of ASU 2018-07 effective April 1, 2018. This adoption had no significant effect on our consolidated financial statements.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The Company adopted the provisions of ASU 2017-09 effective January 1, 2018. This adoption had no significant effe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we adopted the provisions of ASU 2016-18. As a result of this adoption, we retrospectively included $20.6 million of cash flows related to the decrease in restricted cash upon the deconsolidation of Front Yard in its investing activities on the cash flow statement for the year ended December 31, 2016. Restricted cash balances were attributable to Front Yard and included amounts related to tenant deposits, mortgage loan escrows and reserves for debt service established pursuant to Front Yard's repurchase and loan agreements and other secured borrowings.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The amendments in ASU 2016-15 should be applied on a modified retrospective transition basis. The Company adopted the provisions of ASU 2016-15 effective January 1, 2018. This adoption had no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effective January 1, 2018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the AMA (our sole source of revenue within the scope of ASU 2014-09) and the related compensation and service obligations performed pursuant to the AMA. The Company determined that its policy for recognition of management fees, conversion fees and expense reimbursements prior to our adoption is consistent with the updated revenue recognition requirements of ASU 2014-09, as amended. Therefore, our adoption of ASU 2014-09 effective January 1, 2018 had no significant impact on our previous or current revenue recognition practices. As a result, our application of the modified retrospective method of adoption resulted in no cumulative adjustment effective January 1, 2018. Recently issued accounting standards not yet adopted In February 2016, the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will adopt this standard effective January 1, 2019. Consequently,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that qualify; as a result, we will not recognize right-of-use assets or lease liabilities for qualifying leases. We also elected the practical expedient to not separate lease and non-lease components of all of our office space leases. Beginning with the first quarter of 2019, we will (1) recognize right-of-use assets and lease liabilities related to our office locations on our consolidated balance sheets and (2) provide the required incremental disclosures about our leasing activities.</t>
  </si>
  <si>
    <t>Cash equivalents</t>
  </si>
  <si>
    <t xml:space="preserve">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t>
  </si>
  <si>
    <t>Consolidations</t>
  </si>
  <si>
    <t>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IEs for consolidation where we are the primary beneficiary. We had no VIEs or potential VIEs as of and for the year ended December 31, 2018 . For legal entities evaluated for consolidation, we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tockholders or partners do not hold substantive participating rights and no other conditions exist that would indicate that we do not control the entity.</t>
  </si>
  <si>
    <t>Earnings per share</t>
  </si>
  <si>
    <t>Earnings per share Basic earnings per share is computed by dividing net income or loss attributable to stockholders, less amortization of preferred stock issuance costs, by the weighted average common stock outstanding during the period. Diluted earnings per share is computed by dividing net income or loss attributable to stockholder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t>
  </si>
  <si>
    <t>Fair value of financial instruments</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Front Yard common stock</t>
  </si>
  <si>
    <t>Front Yard common stock The securities we hold consist solely of the common stock of Front Yard, which are reported at fair value. We adjust our investment in Front Yard common stock to fair value based on unadjusted quoted market prices in active markets. Upon our adoption of ASU 2016-01 effective January 1, 2018, changes in the fair value of Front Yard common stock are recognized through net income. Prior to our adoption of ASU 2016-01, changes in the fair value of Front Yard common stock were recorded in accumulated other comprehensive income (loss) as changes in unrealized gain (loss) on Front Yard common stock. See Note 1 for additional information regarding ASU 2016-01. Our ability to sell these securities, or the price ultimately realized for these securities, depends upon the demand in the market and potential restrictions on the timing at which we may be able to sell the Front Yard common stock when desired.</t>
  </si>
  <si>
    <t>Income taxes</t>
  </si>
  <si>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t>
  </si>
  <si>
    <t xml:space="preserve">Other non-current assets Other non-current assets includes leasehold improvements; furniture, fixtures and equipment; deferred tax assets and miscellaneous other assets. </t>
  </si>
  <si>
    <t>Restricted cash</t>
  </si>
  <si>
    <t>Restricted cash Restricted cash represented cash deposits that were legally restricted or held by third parties on Front Yard’s behalf, such as escrows and reserves for debt service established pursuant to certain of Front Yard's repurchase and loan agreements.</t>
  </si>
  <si>
    <t>Revenue recognition</t>
  </si>
  <si>
    <t>Revenue recognition Under the AMA, we administer Front Yard's business activities and day-to-day operations and provide corporate governance services to Front Yard. The base management fees are earned by us ratably throughout the applicable quarter and are based on a percentage of Front Yard's average invested capital (as defined in the AMA). In the event that Front Yard's performance exceeds certain hurdles, we would be entitled to an incentive management fee based on a percentage of Front Yard's earnings in excess of such hurdle (see Note 5 ).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base management fees and incentive management fees, if any, are earned ratably over the applicable fiscal quarter. We also receive conversion fees based on a percentage of the fair value of properties that become rented for the first time in each quarter. Such conversion fees are earned by us in the quarter that the conversion to rentals occurs. In addition, we receive expense reimbursements from Front Yard for the compensation and benefits of the General Counsel dedicated to Front Yard and certain other out-of-pocket expenses incurred on Front Yard's behalf. These expense reimbursements are earned by us at the time the underlying expense is incurred. We have determined that each of the above-described components of our revenues derived from the AMA are variable consideration, and we recognize each component of this revenue on a quarterly basis up to the amount that would likely not be reversed.</t>
  </si>
  <si>
    <t>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t>
  </si>
  <si>
    <t xml:space="preserve">Short-term investments Short-term investments include certificates of deposit with original maturities greater than three months and remaining maturities less than one year. </t>
  </si>
  <si>
    <t>Treasury stock</t>
  </si>
  <si>
    <t>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Fair Value of Financial Instruments (Tables)</t>
  </si>
  <si>
    <t>Fair value measurements, recurring and nonrecurring</t>
  </si>
  <si>
    <t>The following table sets forth the carrying amount and fair value of the Company's financial assets by level within the fair value hierarchy as of December 31, 2018 and 2017 ($ in thousands): Level 1 Level 2 Level 3 Carrying Amount Quoted Prices in Active Markets Observable Inputs Other Than Level 1 Prices Unobservable Inputs December 31, 2018 Recurring basis (assets) Front Yard common stock $ 14,182 $ 14,182 $ — $ — December 31, 2017 Recurring basis (assets) Front Yard common stock $ 19,266 $ 19,266 $ — $ —</t>
  </si>
  <si>
    <t>Fair value, unrealized gains (losses)</t>
  </si>
  <si>
    <t>The following table presents the cost and fair value of our holdings in Front Yard's common stock as of December 31, 2018 and 2017 ($ in thousands): Cost Gross Unrealized Gains Gross Unrealized Losses Fair Value December 31, 2018 Front Yard common stock $ 20,596 $ — $ 6,414 $ 14,182 December 31, 2017 Front Yard common stock $ 20,596 $ — $ 1,330 $ 19,266</t>
  </si>
  <si>
    <t>Commitments and Contingencies (Tables)</t>
  </si>
  <si>
    <t>Schedule of future minimum rental payments for operating leases</t>
  </si>
  <si>
    <t>The future minimum payments under non-cancelable leases we are obligated to make as of December 31, 2018 are as follows ($ in thousands): 2019 $ 391 2020 399 2021 412 2022 430 2023 and thereafter 1,040 $ 2,672</t>
  </si>
  <si>
    <t>Incentive Compensation and Share-based Payments (Tables)</t>
  </si>
  <si>
    <t>Schedule of share-based compensation, shares reserved for future issuance</t>
  </si>
  <si>
    <t>The following table sets forth the number of shares of common stock reserved for future issuance. We may issue new shares or issue shares from treasury shares upon the exercise of stock options or the vesting of restricted stock. December 31, 2018 Stock options outstanding 15,506 Possible future issuances under equity incentive plan 54,922 70,428</t>
  </si>
  <si>
    <t>Schedule of share-based compensation, stock options, activity</t>
  </si>
  <si>
    <t>The following table sets forth the activity of our outstanding options: Number of Options Weighted Average Exercise Price per Share December 31, 2015 181,702 $ 0.98 Exercised (39,396 ) 0.80 Forfeited or canceled (939 ) 3.67 December 31, 2016 141,367 1.01 Exercised (111,917 ) 0.75 December 31, 2017 29,450 2.01 Exercised (12,112 ) 1.26 Expired (1,832 ) 0.66 December 31, 2018 15,506 $ 2.75</t>
  </si>
  <si>
    <t>Schedule of share-based compensation, restricted stock and restricted stock units activity</t>
  </si>
  <si>
    <t>The following table sets forth the activity of our restricted stock: Number of Shares Weighted Average Grant Date Fair Value December 31, 2015 154,326 $ 158.84 Granted 11,119 19.31 Vested (1) (40,566 ) 13.34 December 31, 2016 124,879 193.17 Granted 22,206 79.60 Vested (1) (65,576 ) 79.45 December 31, 2017 81,509 253.72 Granted 26,940 64.07 Vested (1) (35,526 ) 339.25 December 31, 2018 72,923 $ 142.03 _____________ (1) The vesting date fair value of restricted stock that vested during the years ended December 31, 2018 , 2017 and 2016 was $2.1 million , $5.1 million and $0.6 million , respectively.</t>
  </si>
  <si>
    <t>Income Taxes (Tables)</t>
  </si>
  <si>
    <t>Schedule of Income before Income Tax, Domestic and Foreign</t>
  </si>
  <si>
    <t>The following table sets forth the components of income (loss) before income taxes: Year ended December 31, 2018 2017 2016 U.S. Virgin Islands $ (10,955 ) $ (7,259 ) $ (3,721 ) Other 454 998 492 Loss before income taxes $ (10,501 ) $ (6,261 ) $ (3,229 )</t>
  </si>
  <si>
    <t>Schedule of Deferred Tax Assets and Liabilities</t>
  </si>
  <si>
    <t>The following table sets forth the components of our deferred tax assets: December 31, 2018 December 31, 2017 Deferred tax assets: Stock compensation $ 199 $ 374 Accrued expenses 619 550 Available-for-sale securities 1,482 307 Net operating losses (1) 184 114 Other 35 29 2,519 1,374 Deferred tax liability: Depreciation 10 14 2,509 1,360 Valuation allowance (1,877 ) (828 ) Deferred tax asset, net $ 632 $ 532 _____________ (1) Net operating loss (“NOL”) carry-forwards for tax years prior to 2018 expire in 2037</t>
  </si>
  <si>
    <t>Schedule of Effective Income Tax Rate Reconciliation</t>
  </si>
  <si>
    <t>The following table sets forth the reconciliation of the statutory USVI income tax rate to our effective income tax rate: Year ended December 31, 2018 2017 2016 U.S. Virgin Islands income tax rate 23.1 % 38.5 % 38.5 % State and local income tax rates 0.1 (0.1 ) — EDC benefits in the USVI 9.2 (45.1 ) (50.7 ) Foreign tax rate differential (0.3 ) 0.3 (1.2 ) Permanent and other (3.5 ) (4.6 ) 2.1 Share-based compensation (22.0 ) — — Valuation allowance (10.2 ) — (41.5 ) Effective income tax rate (3.6 )% (11.0 )% (52.8 )%</t>
  </si>
  <si>
    <t>Earnings Per Share (Tables)</t>
  </si>
  <si>
    <t>Schedule of components of diluted earnings per share</t>
  </si>
  <si>
    <t>The following table sets forth the components of diluted loss per share (in thousands, except share and per share amounts): Year ended December 31, 2018 2017 2016 Numerator Net loss attributable to stockholders $ (10,876 ) $ (6,969 ) $ (4,935 ) Amortization of preferred stock issuance costs (206 ) (206 ) (207 ) Numerator for basic and diluted EPS - net loss attributable to common stockholders $ (11,082 ) $ (7,175 ) $ (5,142 ) Denominator Weighted average common stock outstanding – basic 1,611,424 1,570,428 1,752,302 Weighted average common stock outstanding – diluted 1,611,424 1,570,428 1,752,302 Loss per basic common share $ (6.88 ) $ (4.57 ) $ (2.93 ) Loss per diluted common share $ (6.88 ) $ (4.57 ) $ (2.93 )</t>
  </si>
  <si>
    <t>Schedule of antidilutive securities excluded from computation of earnings per share</t>
  </si>
  <si>
    <t>We excluded the items presented below from the calculation of diluted earnings per share as they were antidilutive for the periods indicated ($ in thousands): Year ended December 31, 2018 2017 2016 Numerator Amortization of preferred stock issuance costs $ 206 $ 206 $ 207 Denominator Stock options 22,268 57,488 165,983 Restricted stock 36,180 38,424 40,476 Preferred stock, if converted 200,000 200,000 200,000</t>
  </si>
  <si>
    <t>Quarterly Financial Information (Unaudited) (Tables)</t>
  </si>
  <si>
    <t>Schedule of quarterly financial information</t>
  </si>
  <si>
    <t>The following tables set forth our quarterly financial information (unaudited, $ in thousands except per share amounts): 2018 First Quarter Second Quarter Third Quarter Fourth Quarter Full Year Total revenues $ 4,052 $ 3,916 $ 3,934 $ 4,024 $ 15,926 Net loss attributable to stockholders (4,364 ) (1,067 ) (1,155 ) (4,290 ) (10,876 ) Loss per share of common stock – basic (2.75 ) (0.69 ) (0.75 ) (2.69 ) (6.88 ) Loss per share of common stock – diluted (2.75 ) (0.69 ) (0.75 ) (2.69 ) (6.88 ) 2017 First Quarter Second Quarter Third Quarter Fourth Quarter Full Year Total revenues $ 5,011 $ 4,643 $ 4,429 $ 4,077 $ 18,160 Net loss attributable to stockholders (1,318 ) (1,742 ) (2,125 ) (1,784 ) (6,969 ) Loss per share of common stock – basic (0.89 ) (1.15 ) (1.38 ) (1.15 ) (4.57 ) Loss per share of common stock – diluted (0.89 ) (1.15 ) (1.38 ) (1.15 ) (4.57 )</t>
  </si>
  <si>
    <t>Organization and Basis of Presentation - Additional Information (Details)</t>
  </si>
  <si>
    <t>Apr. 01, 2015extension</t>
  </si>
  <si>
    <t>Feb. 28, 2019USD ($)</t>
  </si>
  <si>
    <t>Feb. 28, 2018USD ($)</t>
  </si>
  <si>
    <t>Mar. 31, 2014USD ($)$ / sharesshares</t>
  </si>
  <si>
    <t>Dec. 31, 2018USD ($)extension$ / sharesshares</t>
  </si>
  <si>
    <t>Dec. 31, 2017USD ($)$ / sharesshares</t>
  </si>
  <si>
    <t>Dec. 31, 2016USD ($)</t>
  </si>
  <si>
    <t>Dec. 29, 2016series_of_preferred_stockshares</t>
  </si>
  <si>
    <t>May 26, 2016$ / shares</t>
  </si>
  <si>
    <t>Dec. 31, 2015USD ($)</t>
  </si>
  <si>
    <t>Organization and Basis of Presentation [Line Items]</t>
  </si>
  <si>
    <t>Asset management agreement, term</t>
  </si>
  <si>
    <t>15 years</t>
  </si>
  <si>
    <t>Preferred stock, shares issued | shares</t>
  </si>
  <si>
    <t>Proceeds from issuance of convertible preferred stock</t>
  </si>
  <si>
    <t>Redemption price per share | $ / shares</t>
  </si>
  <si>
    <t>Conversion price per share (usd per share) | $ / shares</t>
  </si>
  <si>
    <t>Convertible securities, conversion ratio</t>
  </si>
  <si>
    <t>Preferred stock, par value (usd per share) | $ / shares</t>
  </si>
  <si>
    <t>Number of additional series of preferred stock authorized | series_of_preferred_stock</t>
  </si>
  <si>
    <t>Number of shares each new series of preferred stock authorizes | shares</t>
  </si>
  <si>
    <t>Preferred stock cash dividends</t>
  </si>
  <si>
    <t>Subsequent event</t>
  </si>
  <si>
    <t>Preferred stock, if converted</t>
  </si>
  <si>
    <t>Affiliated entity | Asset Management Agreement (AMA) | Front Yard</t>
  </si>
  <si>
    <t>Number of potential renewal extensions | extension</t>
  </si>
  <si>
    <t>Automatic renewal term</t>
  </si>
  <si>
    <t>5 years</t>
  </si>
  <si>
    <t>Redeemable Preferred Stock</t>
  </si>
  <si>
    <t>Accounting Standards Update 2016-18</t>
  </si>
  <si>
    <t>Accounting Standards Update 2016-01 | Accumulated Other Comprehensive Loss</t>
  </si>
  <si>
    <t>Summary of Significant Accounting Policies (Details)</t>
  </si>
  <si>
    <t>Minimum</t>
  </si>
  <si>
    <t>Property, Plant and Equipment [Line Items]</t>
  </si>
  <si>
    <t>Property useful life</t>
  </si>
  <si>
    <t>3 years</t>
  </si>
  <si>
    <t>Maximum</t>
  </si>
  <si>
    <t>Fair Value of Financial Instruments - Narrative (Details) - Common Stock - Front Yard - $ / shares</t>
  </si>
  <si>
    <t>Investment Holdings [Line Items]</t>
  </si>
  <si>
    <t>Shares acquired (in shares)</t>
  </si>
  <si>
    <t>Investment owned, ownership percentage</t>
  </si>
  <si>
    <t>3.00%</t>
  </si>
  <si>
    <t>Additional shares acquired (shares)</t>
  </si>
  <si>
    <t>Average purchase price per share of additional shares acquired (usd per share)</t>
  </si>
  <si>
    <t>Fair Value of Financial Instruments - Assets and Liabilities (Details) - Common Stock - USD ($) $ in Thousands</t>
  </si>
  <si>
    <t>Fair Value, Assets and Liabilities Measured on Recurring and Nonrecurring Basis [Line Items]</t>
  </si>
  <si>
    <t>Fair value measurements, recurring</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Unrealized gains (losses) (Details) - Common Stock - USD ($) $ in Thousands</t>
  </si>
  <si>
    <t>Cost</t>
  </si>
  <si>
    <t>Gross Unrealized Gains</t>
  </si>
  <si>
    <t>Gross Unrealized Losses</t>
  </si>
  <si>
    <t>Fair Value</t>
  </si>
  <si>
    <t>Commitments and Contingencies (Details) $ in Thousands</t>
  </si>
  <si>
    <t>Dec. 31, 2018USD ($)</t>
  </si>
  <si>
    <t>2023 and thereafter</t>
  </si>
  <si>
    <t>Total future minimum lease payments due</t>
  </si>
  <si>
    <t>Related-party Transactions - Narrative (Details) $ / shares in Units, $ in Millions</t>
  </si>
  <si>
    <t>Mar. 23, 2017USD ($)$ / sharesshares</t>
  </si>
  <si>
    <t>Apr. 01, 2015extensionproperty</t>
  </si>
  <si>
    <t>Mar. 31, 2015</t>
  </si>
  <si>
    <t>Dec. 31, 2018USD ($)extension</t>
  </si>
  <si>
    <t>Related party transaction [Line Items]</t>
  </si>
  <si>
    <t>Maturity term, US treasury security</t>
  </si>
  <si>
    <t>10 years</t>
  </si>
  <si>
    <t>Period in fiscal years return on invested equity capital evaluated per agreement</t>
  </si>
  <si>
    <t>2 years</t>
  </si>
  <si>
    <t>Front Yard | Affiliated entity</t>
  </si>
  <si>
    <t>Base management fee, percent of qualified average invested capital</t>
  </si>
  <si>
    <t>1.50%</t>
  </si>
  <si>
    <t>Incentive management fee, percent of incentive fee payable in common stock</t>
  </si>
  <si>
    <t>25.00%</t>
  </si>
  <si>
    <t>Conversion fee, percent of market value of new rental properties</t>
  </si>
  <si>
    <t>Period required return rate evaluated per new agreement</t>
  </si>
  <si>
    <t>21 months</t>
  </si>
  <si>
    <t>Aggregate return shortfall of invested capital</t>
  </si>
  <si>
    <t>47.40%</t>
  </si>
  <si>
    <t>Front Yard | Affiliated entity | Asset management fee, threshold one</t>
  </si>
  <si>
    <t>Incentive management fee, percent of average invested capital</t>
  </si>
  <si>
    <t>Base management fee, number of rental properties cap</t>
  </si>
  <si>
    <t>Incentive management fee, percent of invested capital in excess of threshold</t>
  </si>
  <si>
    <t>20.00%</t>
  </si>
  <si>
    <t>Front Yard | Affiliated entity | Asset management fee, threshold two</t>
  </si>
  <si>
    <t>1.75%</t>
  </si>
  <si>
    <t>Base management fee, number of rental properties floor</t>
  </si>
  <si>
    <t>Incentive management fee, number of rental properties cap</t>
  </si>
  <si>
    <t>Incentive management fee, number of rental properties floor</t>
  </si>
  <si>
    <t>22.50%</t>
  </si>
  <si>
    <t>Front Yard | Affiliated entity | Asset management fee, threshold three</t>
  </si>
  <si>
    <t>2.00%</t>
  </si>
  <si>
    <t>Front Yard | Affiliated entity | Asset Management Agreement (AMA)</t>
  </si>
  <si>
    <t>Contract term</t>
  </si>
  <si>
    <t>Luxor | Affiliated entity</t>
  </si>
  <si>
    <t>Number of common stock shares repurchased | shares</t>
  </si>
  <si>
    <t>Price of common stock repurchased (usd per share) | $ / shares</t>
  </si>
  <si>
    <t>Shares repurchased, aggregate value | $</t>
  </si>
  <si>
    <t>Authorized amount of stock to repurchase | $</t>
  </si>
  <si>
    <t>Minimum | Front Yard | Affiliated entity</t>
  </si>
  <si>
    <t>Incentive management fee, return on invested capital, annual rate</t>
  </si>
  <si>
    <t>7.00%</t>
  </si>
  <si>
    <t>Maximum | Front Yard | Affiliated entity</t>
  </si>
  <si>
    <t>8.25%</t>
  </si>
  <si>
    <t>2.06%</t>
  </si>
  <si>
    <t>Incentive Compensation and Share-based Payments - Long-Term Incentive Compensation (Details)</t>
  </si>
  <si>
    <t>Share-based compensation arrangement by share-based payment award [Line Items]</t>
  </si>
  <si>
    <t>Scorecard weighting</t>
  </si>
  <si>
    <t>80.00%</t>
  </si>
  <si>
    <t>Personal evaluation weighting</t>
  </si>
  <si>
    <t>Non-equity incentive compensation percentage</t>
  </si>
  <si>
    <t>50.00%</t>
  </si>
  <si>
    <t>100.00%</t>
  </si>
  <si>
    <t>Incentive Compensation and Share-based Payments - Schedule of shares reserved for future issuance (Details)</t>
  </si>
  <si>
    <t>Dec. 31, 2018shares</t>
  </si>
  <si>
    <t>Stock options outstanding (in shares)</t>
  </si>
  <si>
    <t>Possible future issuances under equity incentive plan (in shares)</t>
  </si>
  <si>
    <t>Common stock reserved for future issuance (in shares)</t>
  </si>
  <si>
    <t>Common stock, shares available to be issued under charter</t>
  </si>
  <si>
    <t>Incentive Compensation and Share-based Payments - Schedule of stock option activity (Details) - USD ($) $ / shares in Units, $ in Millions</t>
  </si>
  <si>
    <t>Number of Options</t>
  </si>
  <si>
    <t>Ending balance (in options)</t>
  </si>
  <si>
    <t>Stock options</t>
  </si>
  <si>
    <t>Beginning balance (in options)</t>
  </si>
  <si>
    <t>Exercised (in options)</t>
  </si>
  <si>
    <t>Forfeited or canceled (in options)</t>
  </si>
  <si>
    <t>Weighted Average Exercise Price per Share</t>
  </si>
  <si>
    <t>Beginning balance (usd per share)</t>
  </si>
  <si>
    <t>Exercised (usd per share)</t>
  </si>
  <si>
    <t>Forfeited and canceled (usd per share)</t>
  </si>
  <si>
    <t>Ending balance (usd per share)</t>
  </si>
  <si>
    <t>Number of exercisable options</t>
  </si>
  <si>
    <t>Weighted average exercise price of exercisable options (usd per share)</t>
  </si>
  <si>
    <t>Weighted average remaining life of exercisable options (in years)</t>
  </si>
  <si>
    <t>2 years 1 month</t>
  </si>
  <si>
    <t>Intrinsic value of exercisable options</t>
  </si>
  <si>
    <t>Incentive Compensation and Share-based Payments - Restricted stock activity (Details) - USD ($)</t>
  </si>
  <si>
    <t>Dec. 31, 2015</t>
  </si>
  <si>
    <t>Dec. 31, 2014</t>
  </si>
  <si>
    <t>Value of restricted stock granted to directors annually</t>
  </si>
  <si>
    <t>Restricted stock, service period</t>
  </si>
  <si>
    <t>1 year</t>
  </si>
  <si>
    <t>Director attendance requirement</t>
  </si>
  <si>
    <t>75.00%</t>
  </si>
  <si>
    <t>Unrecognized stock compensation</t>
  </si>
  <si>
    <t>Weighted average remaining amortization period of unamortized share based compensation (in years)</t>
  </si>
  <si>
    <t>1 year 7 months</t>
  </si>
  <si>
    <t>1 year 2 months</t>
  </si>
  <si>
    <t>Tranche one</t>
  </si>
  <si>
    <t>Percentage of restricted stock grant</t>
  </si>
  <si>
    <t>Compound annual gain percentage, common stock</t>
  </si>
  <si>
    <t>Tranche two</t>
  </si>
  <si>
    <t>Tranche three</t>
  </si>
  <si>
    <t>Vesting tranche one</t>
  </si>
  <si>
    <t>Annual vesting percentage</t>
  </si>
  <si>
    <t>Vesting tranche two</t>
  </si>
  <si>
    <t>Restricted stock</t>
  </si>
  <si>
    <t>Number of shares granted (in shares)</t>
  </si>
  <si>
    <t>Weighted average grant date fair value of grants in period (usd per share)</t>
  </si>
  <si>
    <t>Number of Shares</t>
  </si>
  <si>
    <t>Beginning balance (shares)</t>
  </si>
  <si>
    <t>Granted (shares)</t>
  </si>
  <si>
    <t>Vested (shares)</t>
  </si>
  <si>
    <t>Ending balance (shares)</t>
  </si>
  <si>
    <t>Weighted Average Grant Date Fair Value</t>
  </si>
  <si>
    <t>Granted (usd per share)</t>
  </si>
  <si>
    <t>Vested (usd per share)</t>
  </si>
  <si>
    <t>Vesting date fair value of restricted stock that vested</t>
  </si>
  <si>
    <t>Restricted stock | Management</t>
  </si>
  <si>
    <t>Restricted stock | The 2013 Director Equity Plan</t>
  </si>
  <si>
    <t>Income Taxes - Narrative (Details) - USD ($)</t>
  </si>
  <si>
    <t>Income tax exemption, percentage</t>
  </si>
  <si>
    <t>90.00%</t>
  </si>
  <si>
    <t>Unrecognized tax benefit, interest and penalties expensed</t>
  </si>
  <si>
    <t>Unrecognized tax benefit, interest and penalties accrued</t>
  </si>
  <si>
    <t>Income Taxes - Schedule of Income by Jurisdiction (Details) - USD ($) $ in Thousands</t>
  </si>
  <si>
    <t>Schedule of income by jurisdiction [Line Items]</t>
  </si>
  <si>
    <t>U.S. Virgin Islands</t>
  </si>
  <si>
    <t>Other</t>
  </si>
  <si>
    <t>Income Taxes - Schedule of deferred taxes (Details) - USD ($) $ in Thousands</t>
  </si>
  <si>
    <t>Deferred tax assets:</t>
  </si>
  <si>
    <t>Stock compensation</t>
  </si>
  <si>
    <t>Accrued expenses</t>
  </si>
  <si>
    <t>Available-for-sale securities</t>
  </si>
  <si>
    <t>Net operating losses</t>
  </si>
  <si>
    <t>Deferred tax asset, gross</t>
  </si>
  <si>
    <t>Deferred tax liability:</t>
  </si>
  <si>
    <t>Depreciation</t>
  </si>
  <si>
    <t>Deferred tax assets, net</t>
  </si>
  <si>
    <t>Valuation allowance</t>
  </si>
  <si>
    <t>Deferred tax asset, net</t>
  </si>
  <si>
    <t>Income Taxes - Rate reconciliation (Details)</t>
  </si>
  <si>
    <t>U.S. Virgin Islands income tax rate</t>
  </si>
  <si>
    <t>23.10%</t>
  </si>
  <si>
    <t>38.50%</t>
  </si>
  <si>
    <t>State and local income tax rates</t>
  </si>
  <si>
    <t>0.10%</t>
  </si>
  <si>
    <t>(0.10%)</t>
  </si>
  <si>
    <t>0.00%</t>
  </si>
  <si>
    <t>EDC benefits in the USVI</t>
  </si>
  <si>
    <t>9.20%</t>
  </si>
  <si>
    <t>(45.10%)</t>
  </si>
  <si>
    <t>(50.70%)</t>
  </si>
  <si>
    <t>Foreign tax rate differential</t>
  </si>
  <si>
    <t>(0.30%)</t>
  </si>
  <si>
    <t>0.30%</t>
  </si>
  <si>
    <t>(1.20%)</t>
  </si>
  <si>
    <t>Permanent and other</t>
  </si>
  <si>
    <t>(3.50%)</t>
  </si>
  <si>
    <t>(4.60%)</t>
  </si>
  <si>
    <t>2.10%</t>
  </si>
  <si>
    <t>(22.00%)</t>
  </si>
  <si>
    <t>(10.20%)</t>
  </si>
  <si>
    <t>(41.50%)</t>
  </si>
  <si>
    <t>Effective income tax rate</t>
  </si>
  <si>
    <t>(3.60%)</t>
  </si>
  <si>
    <t>(11.00%)</t>
  </si>
  <si>
    <t>(52.80%)</t>
  </si>
  <si>
    <t>Earnings Per Share (Details) - USD ($) $ / shares in Units, $ in Thousands</t>
  </si>
  <si>
    <t>3 Months Ended</t>
  </si>
  <si>
    <t>Sep. 30, 2018</t>
  </si>
  <si>
    <t>Jun. 30, 2018</t>
  </si>
  <si>
    <t>Mar. 31, 2018</t>
  </si>
  <si>
    <t>Sep. 30, 2017</t>
  </si>
  <si>
    <t>Jun. 30, 2017</t>
  </si>
  <si>
    <t>Mar. 31, 2017</t>
  </si>
  <si>
    <t>Numerator</t>
  </si>
  <si>
    <t>Denominator</t>
  </si>
  <si>
    <t>Loss per share of common stock - basic (usd per share)</t>
  </si>
  <si>
    <t>Loss per share of common stock - diluted (usd per share)</t>
  </si>
  <si>
    <t>Antidilutive securities excluded from EPS calculation</t>
  </si>
  <si>
    <t>Quarterly Financial Information (Unaudited) (Details) - USD ($) $ / shares in Units, $ in Thousands</t>
  </si>
  <si>
    <t>Total revenues</t>
  </si>
  <si>
    <t>Subsequent Events (Details) - Restricted stock - $ / shares</t>
  </si>
  <si>
    <t>Jan. 23, 2019</t>
  </si>
  <si>
    <t>Subsequent Event [Line Items]</t>
  </si>
  <si>
    <t>Management</t>
  </si>
  <si>
    <t>Subsequent event | Manage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07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584668</v>
      </c>
    </row>
    <row r="16" spans="1:4">
      <c r="A16" s="4" t="s">
        <v>25</v>
      </c>
      <c r="B16" s="4" t="s">
        <v>14</v>
      </c>
    </row>
    <row r="17" spans="1:4">
      <c r="A17" s="4" t="s">
        <v>26</v>
      </c>
      <c r="B17" s="4" t="s">
        <v>27</v>
      </c>
    </row>
    <row r="18" spans="1:4">
      <c r="A18" s="4" t="s">
        <v>28</v>
      </c>
      <c r="B18" s="4" t="s">
        <v>27</v>
      </c>
    </row>
    <row r="19" spans="1:4">
      <c r="A19" s="4" t="s">
        <v>29</v>
      </c>
      <c r="B19" s="4" t="s">
        <v>30</v>
      </c>
    </row>
    <row r="20" spans="1:4">
      <c r="A20" s="4" t="s">
        <v>31</v>
      </c>
      <c r="D20" s="6" t="n">
        <v>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41</v>
      </c>
      <c r="B14" s="4" t="s">
        <v>208</v>
      </c>
    </row>
    <row r="15" spans="1:2">
      <c r="A15" s="4" t="s">
        <v>209</v>
      </c>
      <c r="B15" s="4" t="s">
        <v>210</v>
      </c>
    </row>
    <row r="16" spans="1:2">
      <c r="A16" s="4" t="s">
        <v>211</v>
      </c>
      <c r="B16" s="4" t="s">
        <v>212</v>
      </c>
    </row>
    <row r="17" spans="1:2">
      <c r="A17" s="4" t="s">
        <v>119</v>
      </c>
      <c r="B17" s="4" t="s">
        <v>213</v>
      </c>
    </row>
    <row r="18" spans="1:2">
      <c r="A18" s="4" t="s">
        <v>36</v>
      </c>
      <c r="B18" s="4" t="s">
        <v>214</v>
      </c>
    </row>
    <row r="19" spans="1:2">
      <c r="A19" s="4" t="s">
        <v>215</v>
      </c>
      <c r="B19"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7171</v>
      </c>
      <c r="C3" s="7" t="n">
        <v>33349</v>
      </c>
    </row>
    <row r="4" spans="1:3">
      <c r="A4" s="4" t="s">
        <v>36</v>
      </c>
      <c r="B4" s="5" t="n">
        <v>584</v>
      </c>
      <c r="C4" s="5" t="n">
        <v>625</v>
      </c>
    </row>
    <row r="5" spans="1:3">
      <c r="A5" s="4" t="s">
        <v>37</v>
      </c>
      <c r="B5" s="5" t="n">
        <v>14182</v>
      </c>
      <c r="C5" s="5" t="n">
        <v>19266</v>
      </c>
    </row>
    <row r="6" spans="1:3">
      <c r="A6" s="4" t="s">
        <v>38</v>
      </c>
      <c r="B6" s="5" t="n">
        <v>3968</v>
      </c>
      <c r="C6" s="5" t="n">
        <v>4151</v>
      </c>
    </row>
    <row r="7" spans="1:3">
      <c r="A7" s="4" t="s">
        <v>39</v>
      </c>
      <c r="B7" s="5" t="n">
        <v>1552</v>
      </c>
      <c r="C7" s="5" t="n">
        <v>1022</v>
      </c>
    </row>
    <row r="8" spans="1:3">
      <c r="A8" s="4" t="s">
        <v>40</v>
      </c>
      <c r="B8" s="5" t="n">
        <v>47457</v>
      </c>
      <c r="C8" s="5" t="n">
        <v>58413</v>
      </c>
    </row>
    <row r="9" spans="1:3">
      <c r="A9" s="4" t="s">
        <v>41</v>
      </c>
      <c r="B9" s="5" t="n">
        <v>1910</v>
      </c>
      <c r="C9" s="5" t="n">
        <v>1974</v>
      </c>
    </row>
    <row r="10" spans="1:3">
      <c r="A10" s="4" t="s">
        <v>42</v>
      </c>
      <c r="B10" s="5" t="n">
        <v>49367</v>
      </c>
      <c r="C10" s="5" t="n">
        <v>60387</v>
      </c>
    </row>
    <row r="11" spans="1:3">
      <c r="A11" s="3" t="s">
        <v>43</v>
      </c>
    </row>
    <row r="12" spans="1:3">
      <c r="A12" s="4" t="s">
        <v>44</v>
      </c>
      <c r="B12" s="5" t="n">
        <v>5583</v>
      </c>
      <c r="C12" s="5" t="n">
        <v>5651</v>
      </c>
    </row>
    <row r="13" spans="1:3">
      <c r="A13" s="4" t="s">
        <v>45</v>
      </c>
      <c r="B13" s="5" t="n">
        <v>1188</v>
      </c>
      <c r="C13" s="5" t="n">
        <v>2085</v>
      </c>
    </row>
    <row r="14" spans="1:3">
      <c r="A14" s="4" t="s">
        <v>46</v>
      </c>
      <c r="B14" s="5" t="n">
        <v>6771</v>
      </c>
      <c r="C14" s="5" t="n">
        <v>7736</v>
      </c>
    </row>
    <row r="15" spans="1:3">
      <c r="A15" s="4" t="s">
        <v>47</v>
      </c>
      <c r="B15" s="5" t="n">
        <v>0</v>
      </c>
      <c r="C15" s="5" t="n">
        <v>0</v>
      </c>
    </row>
    <row r="16" spans="1:3">
      <c r="A16" s="3" t="s">
        <v>48</v>
      </c>
    </row>
    <row r="17" spans="1:3">
      <c r="A17" s="4" t="s">
        <v>49</v>
      </c>
      <c r="B17" s="5" t="n">
        <v>249752</v>
      </c>
      <c r="C17" s="5" t="n">
        <v>249546</v>
      </c>
    </row>
    <row r="18" spans="1:3">
      <c r="A18" s="3" t="s">
        <v>50</v>
      </c>
    </row>
    <row r="19" spans="1:3">
      <c r="A19" s="4" t="s">
        <v>51</v>
      </c>
      <c r="B19" s="5" t="n">
        <v>29</v>
      </c>
      <c r="C19" s="5" t="n">
        <v>28</v>
      </c>
    </row>
    <row r="20" spans="1:3">
      <c r="A20" s="4" t="s">
        <v>52</v>
      </c>
      <c r="B20" s="5" t="n">
        <v>42245</v>
      </c>
      <c r="C20" s="5" t="n">
        <v>37765</v>
      </c>
    </row>
    <row r="21" spans="1:3">
      <c r="A21" s="4" t="s">
        <v>53</v>
      </c>
      <c r="B21" s="5" t="n">
        <v>26558</v>
      </c>
      <c r="C21" s="5" t="n">
        <v>38970</v>
      </c>
    </row>
    <row r="22" spans="1:3">
      <c r="A22" s="4" t="s">
        <v>54</v>
      </c>
      <c r="B22" s="5" t="n">
        <v>0</v>
      </c>
      <c r="C22" s="5" t="n">
        <v>-1330</v>
      </c>
    </row>
    <row r="23" spans="1:3">
      <c r="A23" s="4" t="s">
        <v>55</v>
      </c>
      <c r="B23" s="5" t="n">
        <v>-275988</v>
      </c>
      <c r="C23" s="5" t="n">
        <v>-272328</v>
      </c>
    </row>
    <row r="24" spans="1:3">
      <c r="A24" s="4" t="s">
        <v>56</v>
      </c>
      <c r="B24" s="5" t="n">
        <v>-207156</v>
      </c>
      <c r="C24" s="5" t="n">
        <v>-196895</v>
      </c>
    </row>
    <row r="25" spans="1:3">
      <c r="A25" s="4" t="s">
        <v>57</v>
      </c>
      <c r="B25" s="7" t="n">
        <v>49367</v>
      </c>
      <c r="C25" s="7" t="n">
        <v>60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37"/>
    <col customWidth="1" max="6" min="6" width="46"/>
    <col customWidth="1" max="7" min="7" width="37"/>
    <col customWidth="1" max="8" min="8" width="21"/>
    <col customWidth="1" max="9" min="9" width="45"/>
    <col customWidth="1" max="10" min="10" width="23"/>
    <col customWidth="1" max="11" min="11" width="21"/>
  </cols>
  <sheetData>
    <row r="1" spans="1:11">
      <c r="A1" s="1" t="s">
        <v>247</v>
      </c>
      <c r="B1" s="2" t="s">
        <v>248</v>
      </c>
      <c r="C1" s="2" t="s">
        <v>249</v>
      </c>
      <c r="D1" s="2" t="s">
        <v>250</v>
      </c>
      <c r="E1" s="2" t="s">
        <v>251</v>
      </c>
      <c r="F1" s="2" t="s">
        <v>252</v>
      </c>
      <c r="G1" s="2" t="s">
        <v>253</v>
      </c>
      <c r="H1" s="2" t="s">
        <v>254</v>
      </c>
      <c r="I1" s="2" t="s">
        <v>255</v>
      </c>
      <c r="J1" s="2" t="s">
        <v>256</v>
      </c>
      <c r="K1" s="2" t="s">
        <v>257</v>
      </c>
    </row>
    <row r="2" spans="1:11">
      <c r="A2" s="3" t="s">
        <v>258</v>
      </c>
    </row>
    <row r="3" spans="1:11">
      <c r="A3" s="4" t="s">
        <v>259</v>
      </c>
      <c r="F3" s="4" t="s">
        <v>260</v>
      </c>
    </row>
    <row r="4" spans="1:11">
      <c r="A4" s="4" t="s">
        <v>261</v>
      </c>
      <c r="E4" s="5" t="n">
        <v>250000</v>
      </c>
      <c r="F4" s="5" t="n">
        <v>250000</v>
      </c>
      <c r="G4" s="5" t="n">
        <v>250000</v>
      </c>
    </row>
    <row r="5" spans="1:11">
      <c r="A5" s="4" t="s">
        <v>262</v>
      </c>
      <c r="E5" s="7" t="n">
        <v>250000000</v>
      </c>
    </row>
    <row r="6" spans="1:11">
      <c r="A6" s="4" t="s">
        <v>263</v>
      </c>
      <c r="E6" s="7" t="n">
        <v>1000</v>
      </c>
    </row>
    <row r="7" spans="1:11">
      <c r="A7" s="4" t="s">
        <v>264</v>
      </c>
      <c r="E7" s="7" t="n">
        <v>1250</v>
      </c>
    </row>
    <row r="8" spans="1:11">
      <c r="A8" s="4" t="s">
        <v>265</v>
      </c>
      <c r="E8" s="9" t="n">
        <v>0.8</v>
      </c>
    </row>
    <row r="9" spans="1:11">
      <c r="A9" s="4" t="s">
        <v>266</v>
      </c>
      <c r="F9" s="8" t="n">
        <v>0.01</v>
      </c>
      <c r="G9" s="8" t="n">
        <v>0.01</v>
      </c>
      <c r="J9" s="8" t="n">
        <v>0.01</v>
      </c>
    </row>
    <row r="10" spans="1:11">
      <c r="A10" s="4" t="s">
        <v>267</v>
      </c>
      <c r="I10" s="5" t="n">
        <v>14</v>
      </c>
    </row>
    <row r="11" spans="1:11">
      <c r="A11" s="4" t="s">
        <v>268</v>
      </c>
      <c r="I11" s="5" t="n">
        <v>1000</v>
      </c>
    </row>
    <row r="12" spans="1:11">
      <c r="A12" s="4" t="s">
        <v>45</v>
      </c>
      <c r="F12" s="7" t="n">
        <v>1188000</v>
      </c>
      <c r="G12" s="7" t="n">
        <v>2085000</v>
      </c>
    </row>
    <row r="13" spans="1:11">
      <c r="A13" s="4" t="s">
        <v>269</v>
      </c>
      <c r="D13" s="7" t="n">
        <v>900000</v>
      </c>
    </row>
    <row r="14" spans="1:11">
      <c r="A14" s="4" t="s">
        <v>112</v>
      </c>
      <c r="G14" s="5" t="n">
        <v>0</v>
      </c>
      <c r="K14" s="7" t="n">
        <v>-1148341000</v>
      </c>
    </row>
    <row r="15" spans="1:11">
      <c r="A15" s="4" t="s">
        <v>270</v>
      </c>
    </row>
    <row r="16" spans="1:11">
      <c r="A16" s="3" t="s">
        <v>258</v>
      </c>
    </row>
    <row r="17" spans="1:11">
      <c r="A17" s="4" t="s">
        <v>269</v>
      </c>
      <c r="C17" s="7" t="n">
        <v>1100000</v>
      </c>
    </row>
    <row r="18" spans="1:11">
      <c r="A18" s="4" t="s">
        <v>271</v>
      </c>
    </row>
    <row r="19" spans="1:11">
      <c r="A19" s="3" t="s">
        <v>258</v>
      </c>
    </row>
    <row r="20" spans="1:11">
      <c r="A20" s="4" t="s">
        <v>45</v>
      </c>
      <c r="F20" s="7" t="n">
        <v>8000</v>
      </c>
      <c r="G20" s="5" t="n">
        <v>9000</v>
      </c>
    </row>
    <row r="21" spans="1:11">
      <c r="A21" s="4" t="s">
        <v>108</v>
      </c>
    </row>
    <row r="22" spans="1:11">
      <c r="A22" s="3" t="s">
        <v>258</v>
      </c>
    </row>
    <row r="23" spans="1:11">
      <c r="A23" s="4" t="s">
        <v>112</v>
      </c>
      <c r="G23" s="7" t="n">
        <v>1330000</v>
      </c>
      <c r="K23" s="7" t="n">
        <v>-981000</v>
      </c>
    </row>
    <row r="24" spans="1:11">
      <c r="A24" s="4" t="s">
        <v>272</v>
      </c>
    </row>
    <row r="25" spans="1:11">
      <c r="A25" s="3" t="s">
        <v>258</v>
      </c>
    </row>
    <row r="26" spans="1:11">
      <c r="A26" s="4" t="s">
        <v>273</v>
      </c>
      <c r="B26" s="5" t="n">
        <v>2</v>
      </c>
      <c r="F26" s="5" t="n">
        <v>2</v>
      </c>
    </row>
    <row r="27" spans="1:11">
      <c r="A27" s="4" t="s">
        <v>274</v>
      </c>
      <c r="B27" s="4" t="s">
        <v>275</v>
      </c>
      <c r="F27" s="4" t="s">
        <v>275</v>
      </c>
    </row>
    <row r="28" spans="1:11">
      <c r="A28" s="4" t="s">
        <v>276</v>
      </c>
    </row>
    <row r="29" spans="1:11">
      <c r="A29" s="3" t="s">
        <v>258</v>
      </c>
    </row>
    <row r="30" spans="1:11">
      <c r="A30" s="4" t="s">
        <v>261</v>
      </c>
      <c r="F30" s="5" t="n">
        <v>800</v>
      </c>
      <c r="G30" s="5" t="n">
        <v>900</v>
      </c>
    </row>
    <row r="31" spans="1:11">
      <c r="A31" s="4" t="s">
        <v>277</v>
      </c>
    </row>
    <row r="32" spans="1:11">
      <c r="A32" s="3" t="s">
        <v>258</v>
      </c>
    </row>
    <row r="33" spans="1:11">
      <c r="A33" s="4" t="s">
        <v>209</v>
      </c>
      <c r="H33" s="7" t="n">
        <v>20600000</v>
      </c>
    </row>
    <row r="34" spans="1:11">
      <c r="A34" s="4" t="s">
        <v>278</v>
      </c>
    </row>
    <row r="35" spans="1:11">
      <c r="A35" s="3" t="s">
        <v>258</v>
      </c>
    </row>
    <row r="36" spans="1:11">
      <c r="A36" s="4" t="s">
        <v>112</v>
      </c>
      <c r="G36" s="7" t="n">
        <v>1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70</v>
      </c>
      <c r="C2" s="2" t="s">
        <v>2</v>
      </c>
      <c r="D2" s="2" t="s">
        <v>33</v>
      </c>
    </row>
    <row r="3" spans="1:4">
      <c r="A3" s="3" t="s">
        <v>286</v>
      </c>
    </row>
    <row r="4" spans="1:4">
      <c r="A4" s="4" t="s">
        <v>287</v>
      </c>
      <c r="C4" s="5" t="n">
        <v>1624465</v>
      </c>
      <c r="D4" s="5" t="n">
        <v>1624465</v>
      </c>
    </row>
    <row r="5" spans="1:4">
      <c r="A5" s="4" t="s">
        <v>288</v>
      </c>
      <c r="C5" s="4" t="s">
        <v>289</v>
      </c>
      <c r="D5" s="4" t="s">
        <v>289</v>
      </c>
    </row>
    <row r="6" spans="1:4">
      <c r="A6" s="4" t="s">
        <v>290</v>
      </c>
      <c r="B6" s="5" t="n">
        <v>1300000</v>
      </c>
    </row>
    <row r="7" spans="1:4">
      <c r="A7" s="4" t="s">
        <v>291</v>
      </c>
      <c r="B7" s="8" t="n">
        <v>1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3</v>
      </c>
    </row>
    <row r="2" spans="1:3">
      <c r="A2" s="3" t="s">
        <v>293</v>
      </c>
    </row>
    <row r="3" spans="1:3">
      <c r="A3" s="4" t="s">
        <v>204</v>
      </c>
      <c r="B3" s="7" t="n">
        <v>14182</v>
      </c>
      <c r="C3" s="7" t="n">
        <v>19266</v>
      </c>
    </row>
    <row r="4" spans="1:3">
      <c r="A4" s="4" t="s">
        <v>294</v>
      </c>
    </row>
    <row r="5" spans="1:3">
      <c r="A5" s="3" t="s">
        <v>293</v>
      </c>
    </row>
    <row r="6" spans="1:3">
      <c r="A6" s="4" t="s">
        <v>204</v>
      </c>
      <c r="B6" s="5" t="n">
        <v>14182</v>
      </c>
      <c r="C6" s="5" t="n">
        <v>19266</v>
      </c>
    </row>
    <row r="7" spans="1:3">
      <c r="A7" s="4" t="s">
        <v>295</v>
      </c>
    </row>
    <row r="8" spans="1:3">
      <c r="A8" s="3" t="s">
        <v>293</v>
      </c>
    </row>
    <row r="9" spans="1:3">
      <c r="A9" s="4" t="s">
        <v>204</v>
      </c>
      <c r="B9" s="5" t="n">
        <v>14182</v>
      </c>
      <c r="C9" s="5" t="n">
        <v>19266</v>
      </c>
    </row>
    <row r="10" spans="1:3">
      <c r="A10" s="4" t="s">
        <v>296</v>
      </c>
    </row>
    <row r="11" spans="1:3">
      <c r="A11" s="3" t="s">
        <v>293</v>
      </c>
    </row>
    <row r="12" spans="1:3">
      <c r="A12" s="4" t="s">
        <v>204</v>
      </c>
      <c r="B12" s="5" t="n">
        <v>0</v>
      </c>
      <c r="C12" s="5" t="n">
        <v>0</v>
      </c>
    </row>
    <row r="13" spans="1:3">
      <c r="A13" s="4" t="s">
        <v>297</v>
      </c>
    </row>
    <row r="14" spans="1:3">
      <c r="A14" s="3" t="s">
        <v>293</v>
      </c>
    </row>
    <row r="15" spans="1:3">
      <c r="A15" s="4" t="s">
        <v>204</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3</v>
      </c>
    </row>
    <row r="2" spans="1:3">
      <c r="A2" s="3" t="s">
        <v>59</v>
      </c>
    </row>
    <row r="3" spans="1:3">
      <c r="A3" s="4" t="s">
        <v>60</v>
      </c>
      <c r="B3" s="8" t="n">
        <v>0.01</v>
      </c>
      <c r="C3" s="8" t="n">
        <v>0.01</v>
      </c>
    </row>
    <row r="4" spans="1:3">
      <c r="A4" s="4" t="s">
        <v>61</v>
      </c>
      <c r="B4" s="5" t="n">
        <v>250000</v>
      </c>
      <c r="C4" s="5" t="n">
        <v>250000</v>
      </c>
    </row>
    <row r="5" spans="1:3">
      <c r="A5" s="4" t="s">
        <v>62</v>
      </c>
      <c r="B5" s="5" t="n">
        <v>250000</v>
      </c>
      <c r="C5" s="5" t="n">
        <v>250000</v>
      </c>
    </row>
    <row r="6" spans="1:3">
      <c r="A6" s="4" t="s">
        <v>63</v>
      </c>
      <c r="B6" s="7" t="n">
        <v>250000000</v>
      </c>
      <c r="C6" s="7" t="n">
        <v>250000000</v>
      </c>
    </row>
    <row r="7" spans="1:3">
      <c r="A7" s="4" t="s">
        <v>64</v>
      </c>
      <c r="B7" s="8" t="n">
        <v>0.01</v>
      </c>
      <c r="C7" s="8" t="n">
        <v>0.01</v>
      </c>
    </row>
    <row r="8" spans="1:3">
      <c r="A8" s="4" t="s">
        <v>65</v>
      </c>
      <c r="B8" s="5" t="n">
        <v>5000000</v>
      </c>
      <c r="C8" s="5" t="n">
        <v>5000000</v>
      </c>
    </row>
    <row r="9" spans="1:3">
      <c r="A9" s="4" t="s">
        <v>66</v>
      </c>
      <c r="B9" s="5" t="n">
        <v>2862760</v>
      </c>
      <c r="C9" s="5" t="n">
        <v>2815122</v>
      </c>
    </row>
    <row r="10" spans="1:3">
      <c r="A10" s="4" t="s">
        <v>67</v>
      </c>
      <c r="B10" s="5" t="n">
        <v>1573691</v>
      </c>
      <c r="C10" s="5" t="n">
        <v>1599210</v>
      </c>
    </row>
    <row r="11" spans="1:3">
      <c r="A11" s="4" t="s">
        <v>68</v>
      </c>
      <c r="B11" s="5" t="n">
        <v>1289069</v>
      </c>
      <c r="C11" s="5" t="n">
        <v>1215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3</v>
      </c>
    </row>
    <row r="2" spans="1:3">
      <c r="A2" s="3" t="s">
        <v>293</v>
      </c>
    </row>
    <row r="3" spans="1:3">
      <c r="A3" s="4" t="s">
        <v>299</v>
      </c>
      <c r="B3" s="7" t="n">
        <v>20596</v>
      </c>
      <c r="C3" s="7" t="n">
        <v>20596</v>
      </c>
    </row>
    <row r="4" spans="1:3">
      <c r="A4" s="4" t="s">
        <v>300</v>
      </c>
      <c r="B4" s="5" t="n">
        <v>0</v>
      </c>
      <c r="C4" s="5" t="n">
        <v>0</v>
      </c>
    </row>
    <row r="5" spans="1:3">
      <c r="A5" s="4" t="s">
        <v>301</v>
      </c>
      <c r="B5" s="5" t="n">
        <v>6414</v>
      </c>
      <c r="C5" s="5" t="n">
        <v>1330</v>
      </c>
    </row>
    <row r="6" spans="1:3">
      <c r="A6" s="4" t="s">
        <v>302</v>
      </c>
      <c r="B6" s="7" t="n">
        <v>14182</v>
      </c>
      <c r="C6" s="7" t="n">
        <v>19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304</v>
      </c>
    </row>
    <row r="2" spans="1:2">
      <c r="A2" s="3" t="s">
        <v>164</v>
      </c>
    </row>
    <row r="3" spans="1:2">
      <c r="A3" s="5" t="n">
        <v>2019</v>
      </c>
      <c r="B3" s="7" t="n">
        <v>391</v>
      </c>
    </row>
    <row r="4" spans="1:2">
      <c r="A4" s="5" t="n">
        <v>2020</v>
      </c>
      <c r="B4" s="5" t="n">
        <v>399</v>
      </c>
    </row>
    <row r="5" spans="1:2">
      <c r="A5" s="5" t="n">
        <v>2021</v>
      </c>
      <c r="B5" s="5" t="n">
        <v>412</v>
      </c>
    </row>
    <row r="6" spans="1:2">
      <c r="A6" s="5" t="n">
        <v>2022</v>
      </c>
      <c r="B6" s="5" t="n">
        <v>430</v>
      </c>
    </row>
    <row r="7" spans="1:2">
      <c r="A7" s="4" t="s">
        <v>305</v>
      </c>
      <c r="B7" s="5" t="n">
        <v>1040</v>
      </c>
    </row>
    <row r="8" spans="1:2">
      <c r="A8" s="4" t="s">
        <v>306</v>
      </c>
      <c r="B8" s="7" t="n">
        <v>26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14"/>
    <col customWidth="1" max="5" min="5" width="30"/>
  </cols>
  <sheetData>
    <row r="1" spans="1:5">
      <c r="A1" s="1" t="s">
        <v>307</v>
      </c>
      <c r="B1" s="2" t="s">
        <v>308</v>
      </c>
      <c r="C1" s="2" t="s">
        <v>309</v>
      </c>
      <c r="D1" s="2" t="s">
        <v>310</v>
      </c>
      <c r="E1" s="2" t="s">
        <v>311</v>
      </c>
    </row>
    <row r="2" spans="1:5">
      <c r="A2" s="3" t="s">
        <v>312</v>
      </c>
    </row>
    <row r="3" spans="1:5">
      <c r="A3" s="4" t="s">
        <v>313</v>
      </c>
      <c r="C3" s="4" t="s">
        <v>314</v>
      </c>
    </row>
    <row r="4" spans="1:5">
      <c r="A4" s="4" t="s">
        <v>315</v>
      </c>
      <c r="C4" s="4" t="s">
        <v>316</v>
      </c>
    </row>
    <row r="5" spans="1:5">
      <c r="A5" s="4" t="s">
        <v>317</v>
      </c>
    </row>
    <row r="6" spans="1:5">
      <c r="A6" s="3" t="s">
        <v>312</v>
      </c>
    </row>
    <row r="7" spans="1:5">
      <c r="A7" s="4" t="s">
        <v>318</v>
      </c>
      <c r="C7" s="4" t="s">
        <v>319</v>
      </c>
    </row>
    <row r="8" spans="1:5">
      <c r="A8" s="4" t="s">
        <v>320</v>
      </c>
      <c r="C8" s="4" t="s">
        <v>321</v>
      </c>
    </row>
    <row r="9" spans="1:5">
      <c r="A9" s="4" t="s">
        <v>322</v>
      </c>
      <c r="C9" s="4" t="s">
        <v>319</v>
      </c>
    </row>
    <row r="10" spans="1:5">
      <c r="A10" s="4" t="s">
        <v>323</v>
      </c>
      <c r="E10" s="4" t="s">
        <v>324</v>
      </c>
    </row>
    <row r="11" spans="1:5">
      <c r="A11" s="4" t="s">
        <v>325</v>
      </c>
      <c r="E11" s="4" t="s">
        <v>326</v>
      </c>
    </row>
    <row r="12" spans="1:5">
      <c r="A12" s="4" t="s">
        <v>327</v>
      </c>
    </row>
    <row r="13" spans="1:5">
      <c r="A13" s="3" t="s">
        <v>312</v>
      </c>
    </row>
    <row r="14" spans="1:5">
      <c r="A14" s="4" t="s">
        <v>328</v>
      </c>
      <c r="C14" s="4" t="s">
        <v>321</v>
      </c>
    </row>
    <row r="15" spans="1:5">
      <c r="A15" s="4" t="s">
        <v>329</v>
      </c>
      <c r="C15" s="5" t="n">
        <v>2500</v>
      </c>
    </row>
    <row r="16" spans="1:5">
      <c r="A16" s="4" t="s">
        <v>330</v>
      </c>
      <c r="C16" s="4" t="s">
        <v>331</v>
      </c>
    </row>
    <row r="17" spans="1:5">
      <c r="A17" s="4" t="s">
        <v>332</v>
      </c>
    </row>
    <row r="18" spans="1:5">
      <c r="A18" s="3" t="s">
        <v>312</v>
      </c>
    </row>
    <row r="19" spans="1:5">
      <c r="A19" s="4" t="s">
        <v>328</v>
      </c>
      <c r="C19" s="4" t="s">
        <v>333</v>
      </c>
    </row>
    <row r="20" spans="1:5">
      <c r="A20" s="4" t="s">
        <v>334</v>
      </c>
      <c r="C20" s="5" t="n">
        <v>2500</v>
      </c>
    </row>
    <row r="21" spans="1:5">
      <c r="A21" s="4" t="s">
        <v>335</v>
      </c>
      <c r="C21" s="5" t="n">
        <v>4499</v>
      </c>
    </row>
    <row r="22" spans="1:5">
      <c r="A22" s="4" t="s">
        <v>336</v>
      </c>
      <c r="C22" s="5" t="n">
        <v>2500</v>
      </c>
    </row>
    <row r="23" spans="1:5">
      <c r="A23" s="4" t="s">
        <v>330</v>
      </c>
      <c r="C23" s="4" t="s">
        <v>337</v>
      </c>
    </row>
    <row r="24" spans="1:5">
      <c r="A24" s="4" t="s">
        <v>338</v>
      </c>
    </row>
    <row r="25" spans="1:5">
      <c r="A25" s="3" t="s">
        <v>312</v>
      </c>
    </row>
    <row r="26" spans="1:5">
      <c r="A26" s="4" t="s">
        <v>328</v>
      </c>
      <c r="C26" s="4" t="s">
        <v>339</v>
      </c>
    </row>
    <row r="27" spans="1:5">
      <c r="A27" s="4" t="s">
        <v>336</v>
      </c>
      <c r="C27" s="5" t="n">
        <v>4500</v>
      </c>
    </row>
    <row r="28" spans="1:5">
      <c r="A28" s="4" t="s">
        <v>330</v>
      </c>
      <c r="C28" s="4" t="s">
        <v>321</v>
      </c>
    </row>
    <row r="29" spans="1:5">
      <c r="A29" s="4" t="s">
        <v>340</v>
      </c>
    </row>
    <row r="30" spans="1:5">
      <c r="A30" s="3" t="s">
        <v>312</v>
      </c>
    </row>
    <row r="31" spans="1:5">
      <c r="A31" s="4" t="s">
        <v>341</v>
      </c>
      <c r="D31" s="4" t="s">
        <v>260</v>
      </c>
    </row>
    <row r="32" spans="1:5">
      <c r="A32" s="4" t="s">
        <v>273</v>
      </c>
      <c r="C32" s="5" t="n">
        <v>2</v>
      </c>
      <c r="E32" s="5" t="n">
        <v>2</v>
      </c>
    </row>
    <row r="33" spans="1:5">
      <c r="A33" s="4" t="s">
        <v>274</v>
      </c>
      <c r="C33" s="4" t="s">
        <v>275</v>
      </c>
      <c r="E33" s="4" t="s">
        <v>275</v>
      </c>
    </row>
    <row r="34" spans="1:5">
      <c r="A34" s="4" t="s">
        <v>342</v>
      </c>
    </row>
    <row r="35" spans="1:5">
      <c r="A35" s="3" t="s">
        <v>312</v>
      </c>
    </row>
    <row r="36" spans="1:5">
      <c r="A36" s="4" t="s">
        <v>343</v>
      </c>
      <c r="B36" s="5" t="n">
        <v>50000</v>
      </c>
    </row>
    <row r="37" spans="1:5">
      <c r="A37" s="4" t="s">
        <v>344</v>
      </c>
      <c r="B37" s="8" t="n">
        <v>52.5</v>
      </c>
    </row>
    <row r="38" spans="1:5">
      <c r="A38" s="4" t="s">
        <v>345</v>
      </c>
      <c r="B38" s="6" t="n">
        <v>2.6</v>
      </c>
    </row>
    <row r="39" spans="1:5">
      <c r="A39" s="4" t="s">
        <v>346</v>
      </c>
      <c r="E39" s="7" t="n">
        <v>300</v>
      </c>
    </row>
    <row r="40" spans="1:5">
      <c r="A40" s="4" t="s">
        <v>347</v>
      </c>
    </row>
    <row r="41" spans="1:5">
      <c r="A41" s="3" t="s">
        <v>312</v>
      </c>
    </row>
    <row r="42" spans="1:5">
      <c r="A42" s="4" t="s">
        <v>348</v>
      </c>
      <c r="C42" s="4" t="s">
        <v>349</v>
      </c>
      <c r="E42" s="4" t="s">
        <v>333</v>
      </c>
    </row>
    <row r="43" spans="1:5">
      <c r="A43" s="4" t="s">
        <v>350</v>
      </c>
    </row>
    <row r="44" spans="1:5">
      <c r="A44" s="3" t="s">
        <v>312</v>
      </c>
    </row>
    <row r="45" spans="1:5">
      <c r="A45" s="4" t="s">
        <v>348</v>
      </c>
      <c r="C45" s="4" t="s">
        <v>351</v>
      </c>
      <c r="E45" s="4" t="s">
        <v>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3" t="s">
        <v>354</v>
      </c>
    </row>
    <row r="4" spans="1:2">
      <c r="A4" s="4" t="s">
        <v>355</v>
      </c>
      <c r="B4" s="4" t="s">
        <v>356</v>
      </c>
    </row>
    <row r="5" spans="1:2">
      <c r="A5" s="4" t="s">
        <v>357</v>
      </c>
      <c r="B5" s="4" t="s">
        <v>331</v>
      </c>
    </row>
    <row r="6" spans="1:2">
      <c r="A6" s="4" t="s">
        <v>280</v>
      </c>
    </row>
    <row r="7" spans="1:2">
      <c r="A7" s="3" t="s">
        <v>354</v>
      </c>
    </row>
    <row r="8" spans="1:2">
      <c r="A8" s="4" t="s">
        <v>358</v>
      </c>
      <c r="B8" s="4" t="s">
        <v>359</v>
      </c>
    </row>
    <row r="9" spans="1:2">
      <c r="A9" s="4" t="s">
        <v>284</v>
      </c>
    </row>
    <row r="10" spans="1:2">
      <c r="A10" s="3" t="s">
        <v>354</v>
      </c>
    </row>
    <row r="11" spans="1:2">
      <c r="A11" s="4" t="s">
        <v>358</v>
      </c>
      <c r="B11"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61</v>
      </c>
      <c r="B1" s="2" t="s">
        <v>362</v>
      </c>
    </row>
    <row r="2" spans="1:2">
      <c r="A2" s="3" t="s">
        <v>170</v>
      </c>
    </row>
    <row r="3" spans="1:2">
      <c r="A3" s="4" t="s">
        <v>363</v>
      </c>
      <c r="B3" s="5" t="n">
        <v>15506</v>
      </c>
    </row>
    <row r="4" spans="1:2">
      <c r="A4" s="4" t="s">
        <v>364</v>
      </c>
      <c r="B4" s="5" t="n">
        <v>54922</v>
      </c>
    </row>
    <row r="5" spans="1:2">
      <c r="A5" s="4" t="s">
        <v>365</v>
      </c>
      <c r="B5" s="5" t="n">
        <v>70428</v>
      </c>
    </row>
    <row r="6" spans="1:2">
      <c r="A6" s="4" t="s">
        <v>366</v>
      </c>
      <c r="B6" s="5" t="n">
        <v>2137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3</v>
      </c>
      <c r="D2" s="2" t="s">
        <v>70</v>
      </c>
    </row>
    <row r="3" spans="1:4">
      <c r="A3" s="3" t="s">
        <v>368</v>
      </c>
    </row>
    <row r="4" spans="1:4">
      <c r="A4" s="4" t="s">
        <v>369</v>
      </c>
      <c r="B4" s="5" t="n">
        <v>15506</v>
      </c>
    </row>
    <row r="5" spans="1:4">
      <c r="A5" s="4" t="s">
        <v>370</v>
      </c>
    </row>
    <row r="6" spans="1:4">
      <c r="A6" s="3" t="s">
        <v>368</v>
      </c>
    </row>
    <row r="7" spans="1:4">
      <c r="A7" s="4" t="s">
        <v>371</v>
      </c>
      <c r="B7" s="5" t="n">
        <v>29450</v>
      </c>
      <c r="C7" s="5" t="n">
        <v>141367</v>
      </c>
      <c r="D7" s="5" t="n">
        <v>181702</v>
      </c>
    </row>
    <row r="8" spans="1:4">
      <c r="A8" s="4" t="s">
        <v>372</v>
      </c>
      <c r="B8" s="5" t="n">
        <v>-12112</v>
      </c>
      <c r="C8" s="5" t="n">
        <v>-111917</v>
      </c>
      <c r="D8" s="5" t="n">
        <v>-39396</v>
      </c>
    </row>
    <row r="9" spans="1:4">
      <c r="A9" s="4" t="s">
        <v>373</v>
      </c>
      <c r="B9" s="5" t="n">
        <v>-1832</v>
      </c>
      <c r="D9" s="5" t="n">
        <v>-939</v>
      </c>
    </row>
    <row r="10" spans="1:4">
      <c r="A10" s="4" t="s">
        <v>369</v>
      </c>
      <c r="B10" s="5" t="n">
        <v>15506</v>
      </c>
      <c r="C10" s="5" t="n">
        <v>29450</v>
      </c>
      <c r="D10" s="5" t="n">
        <v>141367</v>
      </c>
    </row>
    <row r="11" spans="1:4">
      <c r="A11" s="3" t="s">
        <v>374</v>
      </c>
    </row>
    <row r="12" spans="1:4">
      <c r="A12" s="4" t="s">
        <v>375</v>
      </c>
      <c r="B12" s="8" t="n">
        <v>2.01</v>
      </c>
      <c r="C12" s="8" t="n">
        <v>1.01</v>
      </c>
      <c r="D12" s="8" t="n">
        <v>0.98</v>
      </c>
    </row>
    <row r="13" spans="1:4">
      <c r="A13" s="4" t="s">
        <v>376</v>
      </c>
      <c r="B13" s="10" t="n">
        <v>1.26</v>
      </c>
      <c r="C13" s="10" t="n">
        <v>0.75</v>
      </c>
      <c r="D13" s="10" t="n">
        <v>0.8</v>
      </c>
    </row>
    <row r="14" spans="1:4">
      <c r="A14" s="4" t="s">
        <v>377</v>
      </c>
      <c r="B14" s="10" t="n">
        <v>0.66</v>
      </c>
      <c r="D14" s="10" t="n">
        <v>3.67</v>
      </c>
    </row>
    <row r="15" spans="1:4">
      <c r="A15" s="4" t="s">
        <v>378</v>
      </c>
      <c r="B15" s="8" t="n">
        <v>2.75</v>
      </c>
      <c r="C15" s="8" t="n">
        <v>2.01</v>
      </c>
      <c r="D15" s="8" t="n">
        <v>1.01</v>
      </c>
    </row>
    <row r="16" spans="1:4">
      <c r="A16" s="4" t="s">
        <v>379</v>
      </c>
      <c r="B16" s="5" t="n">
        <v>15506</v>
      </c>
    </row>
    <row r="17" spans="1:4">
      <c r="A17" s="4" t="s">
        <v>380</v>
      </c>
      <c r="B17" s="8" t="n">
        <v>2.75</v>
      </c>
    </row>
    <row r="18" spans="1:4">
      <c r="A18" s="4" t="s">
        <v>381</v>
      </c>
      <c r="B18" s="4" t="s">
        <v>382</v>
      </c>
    </row>
    <row r="19" spans="1:4">
      <c r="A19" s="4" t="s">
        <v>383</v>
      </c>
      <c r="B19" s="6" t="n">
        <v>0.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84</v>
      </c>
      <c r="B1" s="2" t="s">
        <v>1</v>
      </c>
    </row>
    <row r="2" spans="1:6">
      <c r="B2" s="2" t="s">
        <v>2</v>
      </c>
      <c r="C2" s="2" t="s">
        <v>33</v>
      </c>
      <c r="D2" s="2" t="s">
        <v>70</v>
      </c>
      <c r="E2" s="2" t="s">
        <v>385</v>
      </c>
      <c r="F2" s="2" t="s">
        <v>386</v>
      </c>
    </row>
    <row r="3" spans="1:6">
      <c r="A3" s="3" t="s">
        <v>354</v>
      </c>
    </row>
    <row r="4" spans="1:6">
      <c r="A4" s="4" t="s">
        <v>387</v>
      </c>
      <c r="B4" s="7" t="n">
        <v>60000</v>
      </c>
    </row>
    <row r="5" spans="1:6">
      <c r="A5" s="4" t="s">
        <v>388</v>
      </c>
      <c r="B5" s="4" t="s">
        <v>389</v>
      </c>
    </row>
    <row r="6" spans="1:6">
      <c r="A6" s="4" t="s">
        <v>390</v>
      </c>
      <c r="B6" s="4" t="s">
        <v>391</v>
      </c>
    </row>
    <row r="7" spans="1:6">
      <c r="A7" s="4" t="s">
        <v>119</v>
      </c>
      <c r="B7" s="7" t="n">
        <v>4500000</v>
      </c>
      <c r="C7" s="7" t="n">
        <v>7000000</v>
      </c>
      <c r="D7" s="7" t="n">
        <v>9600000</v>
      </c>
    </row>
    <row r="8" spans="1:6">
      <c r="A8" s="4" t="s">
        <v>392</v>
      </c>
      <c r="B8" s="7" t="n">
        <v>1800000</v>
      </c>
      <c r="C8" s="7" t="n">
        <v>4500000</v>
      </c>
    </row>
    <row r="9" spans="1:6">
      <c r="A9" s="4" t="s">
        <v>393</v>
      </c>
      <c r="B9" s="4" t="s">
        <v>394</v>
      </c>
      <c r="C9" s="4" t="s">
        <v>395</v>
      </c>
    </row>
    <row r="10" spans="1:6">
      <c r="A10" s="4" t="s">
        <v>396</v>
      </c>
    </row>
    <row r="11" spans="1:6">
      <c r="A11" s="3" t="s">
        <v>354</v>
      </c>
    </row>
    <row r="12" spans="1:6">
      <c r="A12" s="4" t="s">
        <v>397</v>
      </c>
      <c r="E12" s="4" t="s">
        <v>321</v>
      </c>
      <c r="F12" s="4" t="s">
        <v>321</v>
      </c>
    </row>
    <row r="13" spans="1:6">
      <c r="A13" s="4" t="s">
        <v>398</v>
      </c>
      <c r="E13" s="4" t="s">
        <v>331</v>
      </c>
      <c r="F13" s="4" t="s">
        <v>331</v>
      </c>
    </row>
    <row r="14" spans="1:6">
      <c r="A14" s="4" t="s">
        <v>399</v>
      </c>
    </row>
    <row r="15" spans="1:6">
      <c r="A15" s="3" t="s">
        <v>354</v>
      </c>
    </row>
    <row r="16" spans="1:6">
      <c r="A16" s="4" t="s">
        <v>397</v>
      </c>
      <c r="E16" s="4" t="s">
        <v>359</v>
      </c>
      <c r="F16" s="4" t="s">
        <v>359</v>
      </c>
    </row>
    <row r="17" spans="1:6">
      <c r="A17" s="4" t="s">
        <v>398</v>
      </c>
      <c r="E17" s="4" t="s">
        <v>337</v>
      </c>
      <c r="F17" s="4" t="s">
        <v>337</v>
      </c>
    </row>
    <row r="18" spans="1:6">
      <c r="A18" s="4" t="s">
        <v>400</v>
      </c>
    </row>
    <row r="19" spans="1:6">
      <c r="A19" s="3" t="s">
        <v>354</v>
      </c>
    </row>
    <row r="20" spans="1:6">
      <c r="A20" s="4" t="s">
        <v>397</v>
      </c>
      <c r="E20" s="4" t="s">
        <v>321</v>
      </c>
      <c r="F20" s="4" t="s">
        <v>321</v>
      </c>
    </row>
    <row r="21" spans="1:6">
      <c r="A21" s="4" t="s">
        <v>398</v>
      </c>
      <c r="E21" s="4" t="s">
        <v>321</v>
      </c>
      <c r="F21" s="4" t="s">
        <v>321</v>
      </c>
    </row>
    <row r="22" spans="1:6">
      <c r="A22" s="4" t="s">
        <v>401</v>
      </c>
    </row>
    <row r="23" spans="1:6">
      <c r="A23" s="3" t="s">
        <v>354</v>
      </c>
    </row>
    <row r="24" spans="1:6">
      <c r="A24" s="4" t="s">
        <v>402</v>
      </c>
      <c r="E24" s="4" t="s">
        <v>321</v>
      </c>
      <c r="F24" s="4" t="s">
        <v>321</v>
      </c>
    </row>
    <row r="25" spans="1:6">
      <c r="A25" s="4" t="s">
        <v>403</v>
      </c>
    </row>
    <row r="26" spans="1:6">
      <c r="A26" s="3" t="s">
        <v>354</v>
      </c>
    </row>
    <row r="27" spans="1:6">
      <c r="A27" s="4" t="s">
        <v>402</v>
      </c>
      <c r="E27" s="4" t="s">
        <v>391</v>
      </c>
      <c r="F27" s="4" t="s">
        <v>391</v>
      </c>
    </row>
    <row r="28" spans="1:6">
      <c r="A28" s="4" t="s">
        <v>404</v>
      </c>
    </row>
    <row r="29" spans="1:6">
      <c r="A29" s="3" t="s">
        <v>354</v>
      </c>
    </row>
    <row r="30" spans="1:6">
      <c r="A30" s="4" t="s">
        <v>405</v>
      </c>
      <c r="B30" s="5" t="n">
        <v>26940</v>
      </c>
      <c r="C30" s="5" t="n">
        <v>22206</v>
      </c>
      <c r="D30" s="5" t="n">
        <v>11119</v>
      </c>
    </row>
    <row r="31" spans="1:6">
      <c r="A31" s="4" t="s">
        <v>406</v>
      </c>
      <c r="B31" s="8" t="n">
        <v>64.06999999999999</v>
      </c>
      <c r="C31" s="8" t="n">
        <v>79.59999999999999</v>
      </c>
      <c r="D31" s="8" t="n">
        <v>19.31</v>
      </c>
    </row>
    <row r="32" spans="1:6">
      <c r="A32" s="3" t="s">
        <v>407</v>
      </c>
    </row>
    <row r="33" spans="1:6">
      <c r="A33" s="4" t="s">
        <v>408</v>
      </c>
      <c r="B33" s="5" t="n">
        <v>81509</v>
      </c>
      <c r="C33" s="5" t="n">
        <v>124879</v>
      </c>
      <c r="D33" s="5" t="n">
        <v>154326</v>
      </c>
    </row>
    <row r="34" spans="1:6">
      <c r="A34" s="4" t="s">
        <v>409</v>
      </c>
      <c r="B34" s="5" t="n">
        <v>26940</v>
      </c>
      <c r="C34" s="5" t="n">
        <v>22206</v>
      </c>
      <c r="D34" s="5" t="n">
        <v>11119</v>
      </c>
    </row>
    <row r="35" spans="1:6">
      <c r="A35" s="4" t="s">
        <v>410</v>
      </c>
      <c r="B35" s="5" t="n">
        <v>-35526</v>
      </c>
      <c r="C35" s="5" t="n">
        <v>-65576</v>
      </c>
      <c r="D35" s="5" t="n">
        <v>-40566</v>
      </c>
    </row>
    <row r="36" spans="1:6">
      <c r="A36" s="4" t="s">
        <v>411</v>
      </c>
      <c r="B36" s="5" t="n">
        <v>72923</v>
      </c>
      <c r="C36" s="5" t="n">
        <v>81509</v>
      </c>
      <c r="D36" s="5" t="n">
        <v>124879</v>
      </c>
      <c r="E36" s="5" t="n">
        <v>154326</v>
      </c>
    </row>
    <row r="37" spans="1:6">
      <c r="A37" s="3" t="s">
        <v>412</v>
      </c>
    </row>
    <row r="38" spans="1:6">
      <c r="A38" s="4" t="s">
        <v>375</v>
      </c>
      <c r="B38" s="8" t="n">
        <v>142.03</v>
      </c>
      <c r="C38" s="8" t="n">
        <v>253.72</v>
      </c>
      <c r="D38" s="8" t="n">
        <v>193.17</v>
      </c>
      <c r="E38" s="8" t="n">
        <v>158.84</v>
      </c>
    </row>
    <row r="39" spans="1:6">
      <c r="A39" s="4" t="s">
        <v>413</v>
      </c>
      <c r="B39" s="10" t="n">
        <v>64.06999999999999</v>
      </c>
      <c r="C39" s="10" t="n">
        <v>79.59999999999999</v>
      </c>
      <c r="D39" s="10" t="n">
        <v>19.31</v>
      </c>
    </row>
    <row r="40" spans="1:6">
      <c r="A40" s="4" t="s">
        <v>414</v>
      </c>
      <c r="B40" s="10" t="n">
        <v>339.25</v>
      </c>
      <c r="C40" s="10" t="n">
        <v>79.45</v>
      </c>
      <c r="D40" s="10" t="n">
        <v>13.34</v>
      </c>
    </row>
    <row r="41" spans="1:6">
      <c r="A41" s="4" t="s">
        <v>378</v>
      </c>
      <c r="B41" s="8" t="n">
        <v>142.03</v>
      </c>
      <c r="C41" s="8" t="n">
        <v>253.72</v>
      </c>
      <c r="D41" s="8" t="n">
        <v>193.17</v>
      </c>
      <c r="E41" s="8" t="n">
        <v>158.84</v>
      </c>
    </row>
    <row r="42" spans="1:6">
      <c r="A42" s="4" t="s">
        <v>415</v>
      </c>
      <c r="B42" s="7" t="n">
        <v>2100000</v>
      </c>
      <c r="C42" s="7" t="n">
        <v>5100000</v>
      </c>
      <c r="D42" s="7" t="n">
        <v>600000</v>
      </c>
    </row>
    <row r="43" spans="1:6">
      <c r="A43" s="4" t="s">
        <v>416</v>
      </c>
    </row>
    <row r="44" spans="1:6">
      <c r="A44" s="3" t="s">
        <v>354</v>
      </c>
    </row>
    <row r="45" spans="1:6">
      <c r="A45" s="4" t="s">
        <v>405</v>
      </c>
      <c r="B45" s="5" t="n">
        <v>25074</v>
      </c>
      <c r="C45" s="5" t="n">
        <v>20205</v>
      </c>
    </row>
    <row r="46" spans="1:6">
      <c r="A46" s="4" t="s">
        <v>406</v>
      </c>
      <c r="B46" s="8" t="n">
        <v>64.05</v>
      </c>
      <c r="C46" s="8" t="n">
        <v>78.58</v>
      </c>
    </row>
    <row r="47" spans="1:6">
      <c r="A47" s="3" t="s">
        <v>407</v>
      </c>
    </row>
    <row r="48" spans="1:6">
      <c r="A48" s="4" t="s">
        <v>409</v>
      </c>
      <c r="B48" s="5" t="n">
        <v>25074</v>
      </c>
      <c r="C48" s="5" t="n">
        <v>20205</v>
      </c>
    </row>
    <row r="49" spans="1:6">
      <c r="A49" s="3" t="s">
        <v>412</v>
      </c>
    </row>
    <row r="50" spans="1:6">
      <c r="A50" s="4" t="s">
        <v>413</v>
      </c>
      <c r="B50" s="8" t="n">
        <v>64.05</v>
      </c>
      <c r="C50" s="8" t="n">
        <v>78.58</v>
      </c>
    </row>
    <row r="51" spans="1:6">
      <c r="A51" s="4" t="s">
        <v>417</v>
      </c>
    </row>
    <row r="52" spans="1:6">
      <c r="A52" s="3" t="s">
        <v>354</v>
      </c>
    </row>
    <row r="53" spans="1:6">
      <c r="A53" s="4" t="s">
        <v>405</v>
      </c>
      <c r="B53" s="5" t="n">
        <v>1866</v>
      </c>
      <c r="C53" s="5" t="n">
        <v>2001</v>
      </c>
    </row>
    <row r="54" spans="1:6">
      <c r="A54" s="4" t="s">
        <v>406</v>
      </c>
      <c r="B54" s="8" t="n">
        <v>64.3</v>
      </c>
      <c r="C54" s="8" t="n">
        <v>89.93000000000001</v>
      </c>
    </row>
    <row r="55" spans="1:6">
      <c r="A55" s="3" t="s">
        <v>407</v>
      </c>
    </row>
    <row r="56" spans="1:6">
      <c r="A56" s="4" t="s">
        <v>409</v>
      </c>
      <c r="B56" s="5" t="n">
        <v>1866</v>
      </c>
      <c r="C56" s="5" t="n">
        <v>2001</v>
      </c>
    </row>
    <row r="57" spans="1:6">
      <c r="A57" s="3" t="s">
        <v>412</v>
      </c>
    </row>
    <row r="58" spans="1:6">
      <c r="A58" s="4" t="s">
        <v>413</v>
      </c>
      <c r="B58" s="8" t="n">
        <v>64.3</v>
      </c>
      <c r="C58" s="8" t="n">
        <v>89.93000000000001</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8</v>
      </c>
      <c r="B1" s="2" t="s">
        <v>1</v>
      </c>
    </row>
    <row r="2" spans="1:3">
      <c r="B2" s="2" t="s">
        <v>2</v>
      </c>
      <c r="C2" s="2" t="s">
        <v>33</v>
      </c>
    </row>
    <row r="3" spans="1:3">
      <c r="A3" s="3" t="s">
        <v>173</v>
      </c>
    </row>
    <row r="4" spans="1:3">
      <c r="A4" s="4" t="s">
        <v>419</v>
      </c>
      <c r="B4" s="4" t="s">
        <v>420</v>
      </c>
    </row>
    <row r="5" spans="1:3">
      <c r="A5" s="4" t="s">
        <v>421</v>
      </c>
      <c r="B5" s="7" t="n">
        <v>0</v>
      </c>
      <c r="C5" s="7" t="n">
        <v>0</v>
      </c>
    </row>
    <row r="6" spans="1:3">
      <c r="A6" s="4" t="s">
        <v>422</v>
      </c>
      <c r="B6" s="7" t="n">
        <v>0</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70</v>
      </c>
    </row>
    <row r="3" spans="1:4">
      <c r="A3" s="3" t="s">
        <v>424</v>
      </c>
    </row>
    <row r="4" spans="1:4">
      <c r="A4" s="4" t="s">
        <v>83</v>
      </c>
      <c r="B4" s="7" t="n">
        <v>-10501</v>
      </c>
      <c r="C4" s="7" t="n">
        <v>-6261</v>
      </c>
      <c r="D4" s="7" t="n">
        <v>-3229</v>
      </c>
    </row>
    <row r="5" spans="1:4">
      <c r="A5" s="4" t="s">
        <v>425</v>
      </c>
    </row>
    <row r="6" spans="1:4">
      <c r="A6" s="3" t="s">
        <v>424</v>
      </c>
    </row>
    <row r="7" spans="1:4">
      <c r="A7" s="4" t="s">
        <v>83</v>
      </c>
      <c r="B7" s="5" t="n">
        <v>-10955</v>
      </c>
      <c r="C7" s="5" t="n">
        <v>-7259</v>
      </c>
      <c r="D7" s="5" t="n">
        <v>-3721</v>
      </c>
    </row>
    <row r="8" spans="1:4">
      <c r="A8" s="4" t="s">
        <v>426</v>
      </c>
    </row>
    <row r="9" spans="1:4">
      <c r="A9" s="3" t="s">
        <v>424</v>
      </c>
    </row>
    <row r="10" spans="1:4">
      <c r="A10" s="4" t="s">
        <v>83</v>
      </c>
      <c r="B10" s="7" t="n">
        <v>454</v>
      </c>
      <c r="C10" s="7" t="n">
        <v>998</v>
      </c>
      <c r="D10" s="7" t="n">
        <v>4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33</v>
      </c>
    </row>
    <row r="2" spans="1:3">
      <c r="A2" s="3" t="s">
        <v>428</v>
      </c>
    </row>
    <row r="3" spans="1:3">
      <c r="A3" s="4" t="s">
        <v>429</v>
      </c>
      <c r="B3" s="7" t="n">
        <v>199</v>
      </c>
      <c r="C3" s="7" t="n">
        <v>374</v>
      </c>
    </row>
    <row r="4" spans="1:3">
      <c r="A4" s="4" t="s">
        <v>430</v>
      </c>
      <c r="B4" s="5" t="n">
        <v>619</v>
      </c>
      <c r="C4" s="5" t="n">
        <v>550</v>
      </c>
    </row>
    <row r="5" spans="1:3">
      <c r="A5" s="4" t="s">
        <v>431</v>
      </c>
      <c r="B5" s="5" t="n">
        <v>1482</v>
      </c>
      <c r="C5" s="5" t="n">
        <v>307</v>
      </c>
    </row>
    <row r="6" spans="1:3">
      <c r="A6" s="4" t="s">
        <v>432</v>
      </c>
      <c r="B6" s="5" t="n">
        <v>184</v>
      </c>
      <c r="C6" s="5" t="n">
        <v>114</v>
      </c>
    </row>
    <row r="7" spans="1:3">
      <c r="A7" s="4" t="s">
        <v>426</v>
      </c>
      <c r="B7" s="5" t="n">
        <v>35</v>
      </c>
      <c r="C7" s="5" t="n">
        <v>29</v>
      </c>
    </row>
    <row r="8" spans="1:3">
      <c r="A8" s="4" t="s">
        <v>433</v>
      </c>
      <c r="B8" s="5" t="n">
        <v>2519</v>
      </c>
      <c r="C8" s="5" t="n">
        <v>1374</v>
      </c>
    </row>
    <row r="9" spans="1:3">
      <c r="A9" s="3" t="s">
        <v>434</v>
      </c>
    </row>
    <row r="10" spans="1:3">
      <c r="A10" s="4" t="s">
        <v>435</v>
      </c>
      <c r="B10" s="5" t="n">
        <v>10</v>
      </c>
      <c r="C10" s="5" t="n">
        <v>14</v>
      </c>
    </row>
    <row r="11" spans="1:3">
      <c r="A11" s="4" t="s">
        <v>436</v>
      </c>
      <c r="B11" s="5" t="n">
        <v>2509</v>
      </c>
      <c r="C11" s="5" t="n">
        <v>1360</v>
      </c>
    </row>
    <row r="12" spans="1:3">
      <c r="A12" s="4" t="s">
        <v>437</v>
      </c>
      <c r="B12" s="5" t="n">
        <v>-1877</v>
      </c>
      <c r="C12" s="5" t="n">
        <v>-828</v>
      </c>
    </row>
    <row r="13" spans="1:3">
      <c r="A13" s="4" t="s">
        <v>438</v>
      </c>
      <c r="B13" s="7" t="n">
        <v>632</v>
      </c>
      <c r="C13" s="7" t="n">
        <v>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v>
      </c>
      <c r="B1" s="2" t="s">
        <v>1</v>
      </c>
    </row>
    <row r="2" spans="1:4">
      <c r="B2" s="2" t="s">
        <v>2</v>
      </c>
      <c r="C2" s="2" t="s">
        <v>33</v>
      </c>
      <c r="D2" s="2" t="s">
        <v>70</v>
      </c>
    </row>
    <row r="3" spans="1:4">
      <c r="A3" s="3" t="s">
        <v>71</v>
      </c>
    </row>
    <row r="4" spans="1:4">
      <c r="A4" s="4" t="s">
        <v>72</v>
      </c>
      <c r="B4" s="7" t="n">
        <v>15926</v>
      </c>
      <c r="C4" s="7" t="n">
        <v>18160</v>
      </c>
      <c r="D4" s="7" t="n">
        <v>19991</v>
      </c>
    </row>
    <row r="5" spans="1:4">
      <c r="A5" s="3" t="s">
        <v>73</v>
      </c>
    </row>
    <row r="6" spans="1:4">
      <c r="A6" s="4" t="s">
        <v>74</v>
      </c>
      <c r="B6" s="5" t="n">
        <v>17320</v>
      </c>
      <c r="C6" s="5" t="n">
        <v>19393</v>
      </c>
      <c r="D6" s="5" t="n">
        <v>17369</v>
      </c>
    </row>
    <row r="7" spans="1:4">
      <c r="A7" s="4" t="s">
        <v>75</v>
      </c>
      <c r="B7" s="5" t="n">
        <v>1605</v>
      </c>
      <c r="C7" s="5" t="n">
        <v>2794</v>
      </c>
      <c r="D7" s="5" t="n">
        <v>2173</v>
      </c>
    </row>
    <row r="8" spans="1:4">
      <c r="A8" s="4" t="s">
        <v>76</v>
      </c>
      <c r="B8" s="5" t="n">
        <v>3609</v>
      </c>
      <c r="C8" s="5" t="n">
        <v>3320</v>
      </c>
      <c r="D8" s="5" t="n">
        <v>4772</v>
      </c>
    </row>
    <row r="9" spans="1:4">
      <c r="A9" s="4" t="s">
        <v>77</v>
      </c>
      <c r="B9" s="5" t="n">
        <v>22534</v>
      </c>
      <c r="C9" s="5" t="n">
        <v>25507</v>
      </c>
      <c r="D9" s="5" t="n">
        <v>24314</v>
      </c>
    </row>
    <row r="10" spans="1:4">
      <c r="A10" s="3" t="s">
        <v>78</v>
      </c>
    </row>
    <row r="11" spans="1:4">
      <c r="A11" s="4" t="s">
        <v>79</v>
      </c>
      <c r="B11" s="5" t="n">
        <v>-5084</v>
      </c>
      <c r="C11" s="5" t="n">
        <v>0</v>
      </c>
      <c r="D11" s="5" t="n">
        <v>0</v>
      </c>
    </row>
    <row r="12" spans="1:4">
      <c r="A12" s="4" t="s">
        <v>80</v>
      </c>
      <c r="B12" s="5" t="n">
        <v>975</v>
      </c>
      <c r="C12" s="5" t="n">
        <v>975</v>
      </c>
      <c r="D12" s="5" t="n">
        <v>1023</v>
      </c>
    </row>
    <row r="13" spans="1:4">
      <c r="A13" s="4" t="s">
        <v>81</v>
      </c>
      <c r="B13" s="5" t="n">
        <v>216</v>
      </c>
      <c r="C13" s="5" t="n">
        <v>111</v>
      </c>
      <c r="D13" s="5" t="n">
        <v>71</v>
      </c>
    </row>
    <row r="14" spans="1:4">
      <c r="A14" s="4" t="s">
        <v>82</v>
      </c>
      <c r="B14" s="5" t="n">
        <v>-3893</v>
      </c>
      <c r="C14" s="5" t="n">
        <v>1086</v>
      </c>
      <c r="D14" s="5" t="n">
        <v>1094</v>
      </c>
    </row>
    <row r="15" spans="1:4">
      <c r="A15" s="4" t="s">
        <v>83</v>
      </c>
      <c r="B15" s="5" t="n">
        <v>-10501</v>
      </c>
      <c r="C15" s="5" t="n">
        <v>-6261</v>
      </c>
      <c r="D15" s="5" t="n">
        <v>-3229</v>
      </c>
    </row>
    <row r="16" spans="1:4">
      <c r="A16" s="4" t="s">
        <v>84</v>
      </c>
      <c r="B16" s="5" t="n">
        <v>375</v>
      </c>
      <c r="C16" s="5" t="n">
        <v>708</v>
      </c>
      <c r="D16" s="5" t="n">
        <v>1706</v>
      </c>
    </row>
    <row r="17" spans="1:4">
      <c r="A17" s="4" t="s">
        <v>85</v>
      </c>
      <c r="B17" s="5" t="n">
        <v>-10876</v>
      </c>
      <c r="C17" s="5" t="n">
        <v>-6969</v>
      </c>
      <c r="D17" s="5" t="n">
        <v>-4935</v>
      </c>
    </row>
    <row r="18" spans="1:4">
      <c r="A18" s="4" t="s">
        <v>86</v>
      </c>
      <c r="B18" s="5" t="n">
        <v>-206</v>
      </c>
      <c r="C18" s="5" t="n">
        <v>-206</v>
      </c>
      <c r="D18" s="5" t="n">
        <v>-207</v>
      </c>
    </row>
    <row r="19" spans="1:4">
      <c r="A19" s="4" t="s">
        <v>87</v>
      </c>
      <c r="B19" s="7" t="n">
        <v>-11082</v>
      </c>
      <c r="C19" s="7" t="n">
        <v>-7175</v>
      </c>
      <c r="D19" s="7" t="n">
        <v>-5142</v>
      </c>
    </row>
    <row r="20" spans="1:4">
      <c r="A20" s="3" t="s">
        <v>88</v>
      </c>
    </row>
    <row r="21" spans="1:4">
      <c r="A21" s="4" t="s">
        <v>89</v>
      </c>
      <c r="B21" s="8" t="n">
        <v>-6.88</v>
      </c>
      <c r="C21" s="8" t="n">
        <v>-4.57</v>
      </c>
      <c r="D21" s="8" t="n">
        <v>-2.93</v>
      </c>
    </row>
    <row r="22" spans="1:4">
      <c r="A22" s="4" t="s">
        <v>90</v>
      </c>
      <c r="B22" s="5" t="n">
        <v>1611424</v>
      </c>
      <c r="C22" s="5" t="n">
        <v>1570428</v>
      </c>
      <c r="D22" s="5" t="n">
        <v>1752302</v>
      </c>
    </row>
    <row r="23" spans="1:4">
      <c r="A23" s="3" t="s">
        <v>91</v>
      </c>
    </row>
    <row r="24" spans="1:4">
      <c r="A24" s="4" t="s">
        <v>92</v>
      </c>
      <c r="B24" s="8" t="n">
        <v>-6.88</v>
      </c>
      <c r="C24" s="8" t="n">
        <v>-4.57</v>
      </c>
      <c r="D24" s="8" t="n">
        <v>-2.93</v>
      </c>
    </row>
    <row r="25" spans="1:4">
      <c r="A25" s="4" t="s">
        <v>93</v>
      </c>
      <c r="B25" s="5" t="n">
        <v>1611424</v>
      </c>
      <c r="C25" s="5" t="n">
        <v>1570428</v>
      </c>
      <c r="D25" s="5" t="n">
        <v>1752302</v>
      </c>
    </row>
    <row r="26" spans="1:4">
      <c r="A26" s="4" t="s">
        <v>94</v>
      </c>
    </row>
    <row r="27" spans="1:4">
      <c r="A27" s="3" t="s">
        <v>71</v>
      </c>
    </row>
    <row r="28" spans="1:4">
      <c r="A28" s="4" t="s">
        <v>72</v>
      </c>
      <c r="B28" s="7" t="n">
        <v>14567</v>
      </c>
      <c r="C28" s="7" t="n">
        <v>16010</v>
      </c>
      <c r="D28" s="7" t="n">
        <v>17334</v>
      </c>
    </row>
    <row r="29" spans="1:4">
      <c r="A29" s="4" t="s">
        <v>95</v>
      </c>
    </row>
    <row r="30" spans="1:4">
      <c r="A30" s="3" t="s">
        <v>71</v>
      </c>
    </row>
    <row r="31" spans="1:4">
      <c r="A31" s="4" t="s">
        <v>72</v>
      </c>
      <c r="B31" s="5" t="n">
        <v>176</v>
      </c>
      <c r="C31" s="5" t="n">
        <v>1291</v>
      </c>
      <c r="D31" s="5" t="n">
        <v>1841</v>
      </c>
    </row>
    <row r="32" spans="1:4">
      <c r="A32" s="4" t="s">
        <v>96</v>
      </c>
    </row>
    <row r="33" spans="1:4">
      <c r="A33" s="3" t="s">
        <v>71</v>
      </c>
    </row>
    <row r="34" spans="1:4">
      <c r="A34" s="4" t="s">
        <v>72</v>
      </c>
      <c r="B34" s="7" t="n">
        <v>1183</v>
      </c>
      <c r="C34" s="7" t="n">
        <v>859</v>
      </c>
      <c r="D34" s="7" t="n">
        <v>8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39</v>
      </c>
      <c r="B1" s="2" t="s">
        <v>1</v>
      </c>
    </row>
    <row r="2" spans="1:4">
      <c r="B2" s="2" t="s">
        <v>2</v>
      </c>
      <c r="C2" s="2" t="s">
        <v>33</v>
      </c>
      <c r="D2" s="2" t="s">
        <v>70</v>
      </c>
    </row>
    <row r="3" spans="1:4">
      <c r="A3" s="3" t="s">
        <v>173</v>
      </c>
    </row>
    <row r="4" spans="1:4">
      <c r="A4" s="4" t="s">
        <v>440</v>
      </c>
      <c r="B4" s="4" t="s">
        <v>441</v>
      </c>
      <c r="C4" s="4" t="s">
        <v>442</v>
      </c>
      <c r="D4" s="4" t="s">
        <v>442</v>
      </c>
    </row>
    <row r="5" spans="1:4">
      <c r="A5" s="4" t="s">
        <v>443</v>
      </c>
      <c r="B5" s="4" t="s">
        <v>444</v>
      </c>
      <c r="C5" s="4" t="s">
        <v>445</v>
      </c>
      <c r="D5" s="4" t="s">
        <v>446</v>
      </c>
    </row>
    <row r="6" spans="1:4">
      <c r="A6" s="4" t="s">
        <v>447</v>
      </c>
      <c r="B6" s="4" t="s">
        <v>448</v>
      </c>
      <c r="C6" s="4" t="s">
        <v>449</v>
      </c>
      <c r="D6" s="4" t="s">
        <v>450</v>
      </c>
    </row>
    <row r="7" spans="1:4">
      <c r="A7" s="4" t="s">
        <v>451</v>
      </c>
      <c r="B7" s="4" t="s">
        <v>452</v>
      </c>
      <c r="C7" s="4" t="s">
        <v>453</v>
      </c>
      <c r="D7" s="4" t="s">
        <v>454</v>
      </c>
    </row>
    <row r="8" spans="1:4">
      <c r="A8" s="4" t="s">
        <v>455</v>
      </c>
      <c r="B8" s="4" t="s">
        <v>456</v>
      </c>
      <c r="C8" s="4" t="s">
        <v>457</v>
      </c>
      <c r="D8" s="4" t="s">
        <v>458</v>
      </c>
    </row>
    <row r="9" spans="1:4">
      <c r="A9" s="4" t="s">
        <v>119</v>
      </c>
      <c r="B9" s="4" t="s">
        <v>459</v>
      </c>
      <c r="C9" s="4" t="s">
        <v>446</v>
      </c>
      <c r="D9" s="4" t="s">
        <v>446</v>
      </c>
    </row>
    <row r="10" spans="1:4">
      <c r="A10" s="4" t="s">
        <v>437</v>
      </c>
      <c r="B10" s="4" t="s">
        <v>460</v>
      </c>
      <c r="C10" s="4" t="s">
        <v>446</v>
      </c>
      <c r="D10" s="4" t="s">
        <v>461</v>
      </c>
    </row>
    <row r="11" spans="1:4">
      <c r="A11" s="4" t="s">
        <v>462</v>
      </c>
      <c r="B11" s="4" t="s">
        <v>463</v>
      </c>
      <c r="C11" s="4" t="s">
        <v>464</v>
      </c>
      <c r="D11" s="4" t="s">
        <v>4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69</v>
      </c>
      <c r="E2" s="2" t="s">
        <v>470</v>
      </c>
      <c r="F2" s="2" t="s">
        <v>33</v>
      </c>
      <c r="G2" s="2" t="s">
        <v>471</v>
      </c>
      <c r="H2" s="2" t="s">
        <v>472</v>
      </c>
      <c r="I2" s="2" t="s">
        <v>473</v>
      </c>
      <c r="J2" s="2" t="s">
        <v>2</v>
      </c>
      <c r="K2" s="2" t="s">
        <v>33</v>
      </c>
      <c r="L2" s="2" t="s">
        <v>70</v>
      </c>
    </row>
    <row r="3" spans="1:12">
      <c r="A3" s="3" t="s">
        <v>474</v>
      </c>
    </row>
    <row r="4" spans="1:12">
      <c r="A4" s="4" t="s">
        <v>85</v>
      </c>
      <c r="B4" s="7" t="n">
        <v>-4290</v>
      </c>
      <c r="C4" s="7" t="n">
        <v>-1155</v>
      </c>
      <c r="D4" s="7" t="n">
        <v>-1067</v>
      </c>
      <c r="E4" s="7" t="n">
        <v>-4364</v>
      </c>
      <c r="F4" s="7" t="n">
        <v>-1784</v>
      </c>
      <c r="G4" s="7" t="n">
        <v>-2125</v>
      </c>
      <c r="H4" s="7" t="n">
        <v>-1742</v>
      </c>
      <c r="I4" s="7" t="n">
        <v>-1318</v>
      </c>
      <c r="J4" s="7" t="n">
        <v>-10876</v>
      </c>
      <c r="K4" s="7" t="n">
        <v>-6969</v>
      </c>
      <c r="L4" s="7" t="n">
        <v>-4935</v>
      </c>
    </row>
    <row r="5" spans="1:12">
      <c r="A5" s="4" t="s">
        <v>86</v>
      </c>
      <c r="J5" s="5" t="n">
        <v>-206</v>
      </c>
      <c r="K5" s="5" t="n">
        <v>-206</v>
      </c>
      <c r="L5" s="5" t="n">
        <v>-207</v>
      </c>
    </row>
    <row r="6" spans="1:12">
      <c r="A6" s="4" t="s">
        <v>87</v>
      </c>
      <c r="J6" s="7" t="n">
        <v>-11082</v>
      </c>
      <c r="K6" s="7" t="n">
        <v>-7175</v>
      </c>
      <c r="L6" s="7" t="n">
        <v>-5142</v>
      </c>
    </row>
    <row r="7" spans="1:12">
      <c r="A7" s="3" t="s">
        <v>475</v>
      </c>
    </row>
    <row r="8" spans="1:12">
      <c r="A8" s="4" t="s">
        <v>90</v>
      </c>
      <c r="J8" s="5" t="n">
        <v>1611424</v>
      </c>
      <c r="K8" s="5" t="n">
        <v>1570428</v>
      </c>
      <c r="L8" s="5" t="n">
        <v>1752302</v>
      </c>
    </row>
    <row r="9" spans="1:12">
      <c r="A9" s="4" t="s">
        <v>93</v>
      </c>
      <c r="J9" s="5" t="n">
        <v>1611424</v>
      </c>
      <c r="K9" s="5" t="n">
        <v>1570428</v>
      </c>
      <c r="L9" s="5" t="n">
        <v>1752302</v>
      </c>
    </row>
    <row r="10" spans="1:12">
      <c r="A10" s="4" t="s">
        <v>476</v>
      </c>
      <c r="B10" s="8" t="n">
        <v>-2.69</v>
      </c>
      <c r="C10" s="8" t="n">
        <v>-0.75</v>
      </c>
      <c r="D10" s="8" t="n">
        <v>-0.6899999999999999</v>
      </c>
      <c r="E10" s="8" t="n">
        <v>-2.75</v>
      </c>
      <c r="F10" s="8" t="n">
        <v>-1.15</v>
      </c>
      <c r="G10" s="8" t="n">
        <v>-1.38</v>
      </c>
      <c r="H10" s="8" t="n">
        <v>-1.15</v>
      </c>
      <c r="I10" s="8" t="n">
        <v>-0.89</v>
      </c>
      <c r="J10" s="8" t="n">
        <v>-6.88</v>
      </c>
      <c r="K10" s="8" t="n">
        <v>-4.57</v>
      </c>
      <c r="L10" s="8" t="n">
        <v>-2.93</v>
      </c>
    </row>
    <row r="11" spans="1:12">
      <c r="A11" s="4" t="s">
        <v>477</v>
      </c>
      <c r="B11" s="8" t="n">
        <v>-2.69</v>
      </c>
      <c r="C11" s="8" t="n">
        <v>-0.75</v>
      </c>
      <c r="D11" s="8" t="n">
        <v>-0.6899999999999999</v>
      </c>
      <c r="E11" s="8" t="n">
        <v>-2.75</v>
      </c>
      <c r="F11" s="8" t="n">
        <v>-1.15</v>
      </c>
      <c r="G11" s="8" t="n">
        <v>-1.38</v>
      </c>
      <c r="H11" s="8" t="n">
        <v>-1.15</v>
      </c>
      <c r="I11" s="8" t="n">
        <v>-0.89</v>
      </c>
      <c r="J11" s="8" t="n">
        <v>-6.88</v>
      </c>
      <c r="K11" s="8" t="n">
        <v>-4.57</v>
      </c>
      <c r="L11" s="8" t="n">
        <v>-2.93</v>
      </c>
    </row>
    <row r="12" spans="1:12">
      <c r="A12" s="3" t="s">
        <v>474</v>
      </c>
    </row>
    <row r="13" spans="1:12">
      <c r="A13" s="4" t="s">
        <v>86</v>
      </c>
      <c r="J13" s="7" t="n">
        <v>206</v>
      </c>
      <c r="K13" s="7" t="n">
        <v>206</v>
      </c>
      <c r="L13" s="7" t="n">
        <v>207</v>
      </c>
    </row>
    <row r="14" spans="1:12">
      <c r="A14" s="4" t="s">
        <v>370</v>
      </c>
    </row>
    <row r="15" spans="1:12">
      <c r="A15" s="3" t="s">
        <v>475</v>
      </c>
    </row>
    <row r="16" spans="1:12">
      <c r="A16" s="4" t="s">
        <v>478</v>
      </c>
      <c r="J16" s="5" t="n">
        <v>22268</v>
      </c>
      <c r="K16" s="5" t="n">
        <v>57488</v>
      </c>
      <c r="L16" s="5" t="n">
        <v>165983</v>
      </c>
    </row>
    <row r="17" spans="1:12">
      <c r="A17" s="4" t="s">
        <v>404</v>
      </c>
    </row>
    <row r="18" spans="1:12">
      <c r="A18" s="3" t="s">
        <v>475</v>
      </c>
    </row>
    <row r="19" spans="1:12">
      <c r="A19" s="4" t="s">
        <v>478</v>
      </c>
      <c r="J19" s="5" t="n">
        <v>36180</v>
      </c>
      <c r="K19" s="5" t="n">
        <v>38424</v>
      </c>
      <c r="L19" s="5" t="n">
        <v>40476</v>
      </c>
    </row>
    <row r="20" spans="1:12">
      <c r="A20" s="4" t="s">
        <v>271</v>
      </c>
    </row>
    <row r="21" spans="1:12">
      <c r="A21" s="3" t="s">
        <v>475</v>
      </c>
    </row>
    <row r="22" spans="1:12">
      <c r="A22" s="4" t="s">
        <v>478</v>
      </c>
      <c r="J22" s="5" t="n">
        <v>200000</v>
      </c>
      <c r="K22" s="5" t="n">
        <v>200000</v>
      </c>
      <c r="L22" s="5" t="n">
        <v>200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67</v>
      </c>
      <c r="J1" s="2" t="s">
        <v>1</v>
      </c>
    </row>
    <row r="2" spans="1:12">
      <c r="B2" s="2" t="s">
        <v>2</v>
      </c>
      <c r="C2" s="2" t="s">
        <v>468</v>
      </c>
      <c r="D2" s="2" t="s">
        <v>469</v>
      </c>
      <c r="E2" s="2" t="s">
        <v>470</v>
      </c>
      <c r="F2" s="2" t="s">
        <v>33</v>
      </c>
      <c r="G2" s="2" t="s">
        <v>471</v>
      </c>
      <c r="H2" s="2" t="s">
        <v>472</v>
      </c>
      <c r="I2" s="2" t="s">
        <v>473</v>
      </c>
      <c r="J2" s="2" t="s">
        <v>2</v>
      </c>
      <c r="K2" s="2" t="s">
        <v>33</v>
      </c>
      <c r="L2" s="2" t="s">
        <v>70</v>
      </c>
    </row>
    <row r="3" spans="1:12">
      <c r="A3" s="3" t="s">
        <v>182</v>
      </c>
    </row>
    <row r="4" spans="1:12">
      <c r="A4" s="4" t="s">
        <v>480</v>
      </c>
      <c r="B4" s="7" t="n">
        <v>4024</v>
      </c>
      <c r="C4" s="7" t="n">
        <v>3934</v>
      </c>
      <c r="D4" s="7" t="n">
        <v>3916</v>
      </c>
      <c r="E4" s="7" t="n">
        <v>4052</v>
      </c>
      <c r="F4" s="7" t="n">
        <v>4077</v>
      </c>
      <c r="G4" s="7" t="n">
        <v>4429</v>
      </c>
      <c r="H4" s="7" t="n">
        <v>4643</v>
      </c>
      <c r="I4" s="7" t="n">
        <v>5011</v>
      </c>
      <c r="J4" s="7" t="n">
        <v>15926</v>
      </c>
      <c r="K4" s="7" t="n">
        <v>18160</v>
      </c>
      <c r="L4" s="7" t="n">
        <v>19991</v>
      </c>
    </row>
    <row r="5" spans="1:12">
      <c r="A5" s="4" t="s">
        <v>85</v>
      </c>
      <c r="B5" s="7" t="n">
        <v>-4290</v>
      </c>
      <c r="C5" s="7" t="n">
        <v>-1155</v>
      </c>
      <c r="D5" s="7" t="n">
        <v>-1067</v>
      </c>
      <c r="E5" s="7" t="n">
        <v>-4364</v>
      </c>
      <c r="F5" s="7" t="n">
        <v>-1784</v>
      </c>
      <c r="G5" s="7" t="n">
        <v>-2125</v>
      </c>
      <c r="H5" s="7" t="n">
        <v>-1742</v>
      </c>
      <c r="I5" s="7" t="n">
        <v>-1318</v>
      </c>
      <c r="J5" s="7" t="n">
        <v>-10876</v>
      </c>
      <c r="K5" s="7" t="n">
        <v>-6969</v>
      </c>
      <c r="L5" s="7" t="n">
        <v>-4935</v>
      </c>
    </row>
    <row r="6" spans="1:12">
      <c r="A6" s="4" t="s">
        <v>476</v>
      </c>
      <c r="B6" s="8" t="n">
        <v>-2.69</v>
      </c>
      <c r="C6" s="8" t="n">
        <v>-0.75</v>
      </c>
      <c r="D6" s="8" t="n">
        <v>-0.6899999999999999</v>
      </c>
      <c r="E6" s="8" t="n">
        <v>-2.75</v>
      </c>
      <c r="F6" s="8" t="n">
        <v>-1.15</v>
      </c>
      <c r="G6" s="8" t="n">
        <v>-1.38</v>
      </c>
      <c r="H6" s="8" t="n">
        <v>-1.15</v>
      </c>
      <c r="I6" s="8" t="n">
        <v>-0.89</v>
      </c>
      <c r="J6" s="8" t="n">
        <v>-6.88</v>
      </c>
      <c r="K6" s="8" t="n">
        <v>-4.57</v>
      </c>
      <c r="L6" s="8" t="n">
        <v>-2.93</v>
      </c>
    </row>
    <row r="7" spans="1:12">
      <c r="A7" s="4" t="s">
        <v>477</v>
      </c>
      <c r="B7" s="8" t="n">
        <v>-2.69</v>
      </c>
      <c r="C7" s="8" t="n">
        <v>-0.75</v>
      </c>
      <c r="D7" s="8" t="n">
        <v>-0.6899999999999999</v>
      </c>
      <c r="E7" s="8" t="n">
        <v>-2.75</v>
      </c>
      <c r="F7" s="8" t="n">
        <v>-1.15</v>
      </c>
      <c r="G7" s="8" t="n">
        <v>-1.38</v>
      </c>
      <c r="H7" s="8" t="n">
        <v>-1.15</v>
      </c>
      <c r="I7" s="8" t="n">
        <v>-0.89</v>
      </c>
      <c r="J7" s="8" t="n">
        <v>-6.88</v>
      </c>
      <c r="K7" s="8" t="n">
        <v>-4.57</v>
      </c>
      <c r="L7" s="8" t="n">
        <v>-2.9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81</v>
      </c>
      <c r="B1" s="2" t="s">
        <v>482</v>
      </c>
      <c r="C1" s="2" t="s">
        <v>2</v>
      </c>
      <c r="D1" s="2" t="s">
        <v>33</v>
      </c>
      <c r="E1" s="2" t="s">
        <v>70</v>
      </c>
    </row>
    <row r="2" spans="1:5">
      <c r="A2" s="3" t="s">
        <v>483</v>
      </c>
    </row>
    <row r="3" spans="1:5">
      <c r="A3" s="4" t="s">
        <v>405</v>
      </c>
      <c r="C3" s="5" t="n">
        <v>26940</v>
      </c>
      <c r="D3" s="5" t="n">
        <v>22206</v>
      </c>
      <c r="E3" s="5" t="n">
        <v>11119</v>
      </c>
    </row>
    <row r="4" spans="1:5">
      <c r="A4" s="4" t="s">
        <v>406</v>
      </c>
      <c r="C4" s="8" t="n">
        <v>64.06999999999999</v>
      </c>
      <c r="D4" s="8" t="n">
        <v>79.59999999999999</v>
      </c>
      <c r="E4" s="8" t="n">
        <v>19.31</v>
      </c>
    </row>
    <row r="5" spans="1:5">
      <c r="A5" s="4" t="s">
        <v>484</v>
      </c>
    </row>
    <row r="6" spans="1:5">
      <c r="A6" s="3" t="s">
        <v>483</v>
      </c>
    </row>
    <row r="7" spans="1:5">
      <c r="A7" s="4" t="s">
        <v>405</v>
      </c>
      <c r="C7" s="5" t="n">
        <v>25074</v>
      </c>
      <c r="D7" s="5" t="n">
        <v>20205</v>
      </c>
    </row>
    <row r="8" spans="1:5">
      <c r="A8" s="4" t="s">
        <v>406</v>
      </c>
      <c r="C8" s="8" t="n">
        <v>64.05</v>
      </c>
      <c r="D8" s="8" t="n">
        <v>78.58</v>
      </c>
    </row>
    <row r="9" spans="1:5">
      <c r="A9" s="4" t="s">
        <v>485</v>
      </c>
    </row>
    <row r="10" spans="1:5">
      <c r="A10" s="3" t="s">
        <v>483</v>
      </c>
    </row>
    <row r="11" spans="1:5">
      <c r="A11" s="4" t="s">
        <v>405</v>
      </c>
      <c r="B11" s="5" t="n">
        <v>60329</v>
      </c>
    </row>
    <row r="12" spans="1:5">
      <c r="A12" s="4" t="s">
        <v>406</v>
      </c>
      <c r="B12" s="8" t="n">
        <v>2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3</v>
      </c>
      <c r="D2" s="2" t="s">
        <v>70</v>
      </c>
    </row>
    <row r="3" spans="1:4">
      <c r="A3" s="3" t="s">
        <v>98</v>
      </c>
    </row>
    <row r="4" spans="1:4">
      <c r="A4" s="4" t="s">
        <v>85</v>
      </c>
      <c r="B4" s="7" t="n">
        <v>-10876</v>
      </c>
      <c r="C4" s="7" t="n">
        <v>-6969</v>
      </c>
      <c r="D4" s="7" t="n">
        <v>-4935</v>
      </c>
    </row>
    <row r="5" spans="1:4">
      <c r="A5" s="3" t="s">
        <v>99</v>
      </c>
    </row>
    <row r="6" spans="1:4">
      <c r="A6" s="4" t="s">
        <v>100</v>
      </c>
      <c r="B6" s="5" t="n">
        <v>0</v>
      </c>
      <c r="C6" s="5" t="n">
        <v>1332</v>
      </c>
      <c r="D6" s="5" t="n">
        <v>-1681</v>
      </c>
    </row>
    <row r="7" spans="1:4">
      <c r="A7" s="4" t="s">
        <v>101</v>
      </c>
      <c r="B7" s="5" t="n">
        <v>0</v>
      </c>
      <c r="C7" s="5" t="n">
        <v>1332</v>
      </c>
      <c r="D7" s="5" t="n">
        <v>-1681</v>
      </c>
    </row>
    <row r="8" spans="1:4">
      <c r="A8" s="4" t="s">
        <v>102</v>
      </c>
      <c r="B8" s="7" t="n">
        <v>-10876</v>
      </c>
      <c r="C8" s="7" t="n">
        <v>-5637</v>
      </c>
      <c r="D8" s="7" t="n">
        <v>-66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51"/>
  </cols>
  <sheetData>
    <row r="1" spans="1:8">
      <c r="A1" s="1" t="s">
        <v>103</v>
      </c>
      <c r="B1" s="2" t="s">
        <v>104</v>
      </c>
      <c r="C1" s="2" t="s">
        <v>105</v>
      </c>
      <c r="D1" s="2" t="s">
        <v>106</v>
      </c>
      <c r="E1" s="2" t="s">
        <v>107</v>
      </c>
      <c r="F1" s="2" t="s">
        <v>108</v>
      </c>
      <c r="G1" s="2" t="s">
        <v>109</v>
      </c>
      <c r="H1" s="2" t="s">
        <v>110</v>
      </c>
    </row>
    <row r="2" spans="1:8">
      <c r="A2" s="3" t="s">
        <v>111</v>
      </c>
    </row>
    <row r="3" spans="1:8">
      <c r="A3" s="4" t="s">
        <v>112</v>
      </c>
      <c r="B3" s="7" t="n">
        <v>-1148341</v>
      </c>
      <c r="D3" s="7" t="n">
        <v>-2330</v>
      </c>
      <c r="E3" s="7" t="n">
        <v>609</v>
      </c>
      <c r="F3" s="7" t="n">
        <v>-981</v>
      </c>
      <c r="H3" s="7" t="n">
        <v>-1145639</v>
      </c>
    </row>
    <row r="4" spans="1:8">
      <c r="A4" s="4" t="s">
        <v>113</v>
      </c>
      <c r="B4" s="5" t="n">
        <v>-183563</v>
      </c>
      <c r="C4" s="7" t="n">
        <v>26</v>
      </c>
      <c r="D4" s="5" t="n">
        <v>21089</v>
      </c>
      <c r="E4" s="5" t="n">
        <v>51287</v>
      </c>
      <c r="F4" s="5" t="n">
        <v>-981</v>
      </c>
      <c r="G4" s="7" t="n">
        <v>-254984</v>
      </c>
      <c r="H4" s="5" t="n">
        <v>0</v>
      </c>
    </row>
    <row r="5" spans="1:8">
      <c r="A5" s="4" t="s">
        <v>114</v>
      </c>
      <c r="C5" s="5" t="n">
        <v>2556828</v>
      </c>
    </row>
    <row r="6" spans="1:8">
      <c r="A6" s="4" t="s">
        <v>115</v>
      </c>
      <c r="B6" s="5" t="n">
        <v>964778</v>
      </c>
      <c r="C6" s="7" t="n">
        <v>26</v>
      </c>
      <c r="D6" s="5" t="n">
        <v>23419</v>
      </c>
      <c r="E6" s="5" t="n">
        <v>50678</v>
      </c>
      <c r="F6" s="5" t="n">
        <v>0</v>
      </c>
      <c r="G6" s="5" t="n">
        <v>-254984</v>
      </c>
      <c r="H6" s="5" t="n">
        <v>1145639</v>
      </c>
    </row>
    <row r="7" spans="1:8">
      <c r="A7" s="3" t="s">
        <v>111</v>
      </c>
    </row>
    <row r="8" spans="1:8">
      <c r="A8" s="4" t="s">
        <v>116</v>
      </c>
      <c r="C8" s="5" t="n">
        <v>80801</v>
      </c>
    </row>
    <row r="9" spans="1:8">
      <c r="A9" s="4" t="s">
        <v>117</v>
      </c>
      <c r="B9" s="5" t="n">
        <v>22</v>
      </c>
      <c r="C9" s="7" t="n">
        <v>0</v>
      </c>
      <c r="D9" s="5" t="n">
        <v>22</v>
      </c>
    </row>
    <row r="10" spans="1:8">
      <c r="A10" s="4" t="s">
        <v>118</v>
      </c>
      <c r="B10" s="5" t="n">
        <v>-11500</v>
      </c>
      <c r="G10" s="5" t="n">
        <v>-11500</v>
      </c>
    </row>
    <row r="11" spans="1:8">
      <c r="A11" s="4" t="s">
        <v>86</v>
      </c>
      <c r="B11" s="5" t="n">
        <v>-207</v>
      </c>
      <c r="E11" s="5" t="n">
        <v>-207</v>
      </c>
    </row>
    <row r="12" spans="1:8">
      <c r="A12" s="4" t="s">
        <v>119</v>
      </c>
      <c r="B12" s="5" t="n">
        <v>9585</v>
      </c>
      <c r="D12" s="5" t="n">
        <v>9585</v>
      </c>
    </row>
    <row r="13" spans="1:8">
      <c r="A13" s="4" t="s">
        <v>100</v>
      </c>
      <c r="B13" s="5" t="n">
        <v>-1681</v>
      </c>
      <c r="F13" s="5" t="n">
        <v>-1681</v>
      </c>
    </row>
    <row r="14" spans="1:8">
      <c r="A14" s="4" t="s">
        <v>85</v>
      </c>
      <c r="B14" s="5" t="n">
        <v>-4935</v>
      </c>
      <c r="E14" s="5" t="n">
        <v>-4935</v>
      </c>
    </row>
    <row r="15" spans="1:8">
      <c r="A15" s="4" t="s">
        <v>120</v>
      </c>
      <c r="C15" s="5" t="n">
        <v>2637629</v>
      </c>
    </row>
    <row r="16" spans="1:8">
      <c r="A16" s="4" t="s">
        <v>121</v>
      </c>
      <c r="B16" s="5" t="n">
        <v>-192279</v>
      </c>
      <c r="C16" s="7" t="n">
        <v>26</v>
      </c>
      <c r="D16" s="5" t="n">
        <v>30696</v>
      </c>
      <c r="E16" s="5" t="n">
        <v>46145</v>
      </c>
      <c r="F16" s="5" t="n">
        <v>-2662</v>
      </c>
      <c r="G16" s="5" t="n">
        <v>-266484</v>
      </c>
      <c r="H16" s="5" t="n">
        <v>0</v>
      </c>
    </row>
    <row r="17" spans="1:8">
      <c r="A17" s="3" t="s">
        <v>111</v>
      </c>
    </row>
    <row r="18" spans="1:8">
      <c r="A18" s="4" t="s">
        <v>116</v>
      </c>
      <c r="C18" s="5" t="n">
        <v>177493</v>
      </c>
    </row>
    <row r="19" spans="1:8">
      <c r="A19" s="4" t="s">
        <v>117</v>
      </c>
      <c r="B19" s="5" t="n">
        <v>85</v>
      </c>
      <c r="C19" s="7" t="n">
        <v>2</v>
      </c>
      <c r="D19" s="5" t="n">
        <v>83</v>
      </c>
    </row>
    <row r="20" spans="1:8">
      <c r="A20" s="4" t="s">
        <v>118</v>
      </c>
      <c r="B20" s="5" t="n">
        <v>-5844</v>
      </c>
      <c r="G20" s="5" t="n">
        <v>-5844</v>
      </c>
    </row>
    <row r="21" spans="1:8">
      <c r="A21" s="4" t="s">
        <v>86</v>
      </c>
      <c r="B21" s="5" t="n">
        <v>-206</v>
      </c>
      <c r="E21" s="5" t="n">
        <v>-206</v>
      </c>
    </row>
    <row r="22" spans="1:8">
      <c r="A22" s="4" t="s">
        <v>119</v>
      </c>
      <c r="B22" s="5" t="n">
        <v>6986</v>
      </c>
      <c r="D22" s="5" t="n">
        <v>6986</v>
      </c>
    </row>
    <row r="23" spans="1:8">
      <c r="A23" s="4" t="s">
        <v>100</v>
      </c>
      <c r="B23" s="5" t="n">
        <v>1332</v>
      </c>
      <c r="F23" s="5" t="n">
        <v>1332</v>
      </c>
    </row>
    <row r="24" spans="1:8">
      <c r="A24" s="4" t="s">
        <v>85</v>
      </c>
      <c r="B24" s="7" t="n">
        <v>-6969</v>
      </c>
      <c r="E24" s="5" t="n">
        <v>-6969</v>
      </c>
    </row>
    <row r="25" spans="1:8">
      <c r="A25" s="4" t="s">
        <v>122</v>
      </c>
      <c r="B25" s="5" t="n">
        <v>1599210</v>
      </c>
      <c r="C25" s="5" t="n">
        <v>2815122</v>
      </c>
    </row>
    <row r="26" spans="1:8">
      <c r="A26" s="4" t="s">
        <v>123</v>
      </c>
      <c r="B26" s="7" t="n">
        <v>-196895</v>
      </c>
      <c r="C26" s="7" t="n">
        <v>28</v>
      </c>
      <c r="D26" s="5" t="n">
        <v>37765</v>
      </c>
      <c r="E26" s="5" t="n">
        <v>38970</v>
      </c>
      <c r="F26" s="5" t="n">
        <v>-1330</v>
      </c>
      <c r="G26" s="5" t="n">
        <v>-272328</v>
      </c>
      <c r="H26" s="5" t="n">
        <v>0</v>
      </c>
    </row>
    <row r="27" spans="1:8">
      <c r="A27" s="3" t="s">
        <v>111</v>
      </c>
    </row>
    <row r="28" spans="1:8">
      <c r="A28" s="4" t="s">
        <v>112</v>
      </c>
      <c r="B28" s="5" t="n">
        <v>0</v>
      </c>
      <c r="E28" s="5" t="n">
        <v>-1330</v>
      </c>
      <c r="F28" s="5" t="n">
        <v>1330</v>
      </c>
    </row>
    <row r="29" spans="1:8">
      <c r="A29" s="4" t="s">
        <v>113</v>
      </c>
      <c r="B29" s="5" t="n">
        <v>-196895</v>
      </c>
      <c r="C29" s="7" t="n">
        <v>28</v>
      </c>
      <c r="D29" s="5" t="n">
        <v>37765</v>
      </c>
      <c r="E29" s="5" t="n">
        <v>37640</v>
      </c>
      <c r="F29" s="5" t="n">
        <v>0</v>
      </c>
      <c r="G29" s="5" t="n">
        <v>-272328</v>
      </c>
      <c r="H29" s="5" t="n">
        <v>0</v>
      </c>
    </row>
    <row r="30" spans="1:8">
      <c r="A30" s="4" t="s">
        <v>116</v>
      </c>
      <c r="C30" s="5" t="n">
        <v>47638</v>
      </c>
    </row>
    <row r="31" spans="1:8">
      <c r="A31" s="4" t="s">
        <v>117</v>
      </c>
      <c r="B31" s="5" t="n">
        <v>15</v>
      </c>
      <c r="C31" s="7" t="n">
        <v>1</v>
      </c>
      <c r="D31" s="5" t="n">
        <v>14</v>
      </c>
    </row>
    <row r="32" spans="1:8">
      <c r="A32" s="4" t="s">
        <v>118</v>
      </c>
      <c r="B32" s="5" t="n">
        <v>-3660</v>
      </c>
      <c r="G32" s="5" t="n">
        <v>-3660</v>
      </c>
    </row>
    <row r="33" spans="1:8">
      <c r="A33" s="4" t="s">
        <v>86</v>
      </c>
      <c r="B33" s="5" t="n">
        <v>-206</v>
      </c>
      <c r="E33" s="5" t="n">
        <v>-206</v>
      </c>
    </row>
    <row r="34" spans="1:8">
      <c r="A34" s="4" t="s">
        <v>119</v>
      </c>
      <c r="B34" s="5" t="n">
        <v>4466</v>
      </c>
      <c r="D34" s="5" t="n">
        <v>4466</v>
      </c>
    </row>
    <row r="35" spans="1:8">
      <c r="A35" s="4" t="s">
        <v>85</v>
      </c>
      <c r="B35" s="7" t="n">
        <v>-10876</v>
      </c>
      <c r="E35" s="5" t="n">
        <v>-10876</v>
      </c>
    </row>
    <row r="36" spans="1:8">
      <c r="A36" s="4" t="s">
        <v>124</v>
      </c>
      <c r="B36" s="5" t="n">
        <v>1573691</v>
      </c>
      <c r="C36" s="5" t="n">
        <v>2862760</v>
      </c>
    </row>
    <row r="37" spans="1:8">
      <c r="A37" s="4" t="s">
        <v>125</v>
      </c>
      <c r="B37" s="7" t="n">
        <v>-207156</v>
      </c>
      <c r="C37" s="7" t="n">
        <v>29</v>
      </c>
      <c r="D37" s="7" t="n">
        <v>42245</v>
      </c>
      <c r="E37" s="7" t="n">
        <v>26558</v>
      </c>
      <c r="F37" s="7" t="n">
        <v>0</v>
      </c>
      <c r="G37" s="7" t="n">
        <v>-275988</v>
      </c>
      <c r="H3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70</v>
      </c>
    </row>
    <row r="3" spans="1:4">
      <c r="A3" s="3" t="s">
        <v>127</v>
      </c>
    </row>
    <row r="4" spans="1:4">
      <c r="A4" s="4" t="s">
        <v>85</v>
      </c>
      <c r="B4" s="7" t="n">
        <v>-10876</v>
      </c>
      <c r="C4" s="7" t="n">
        <v>-6969</v>
      </c>
      <c r="D4" s="7" t="n">
        <v>-4935</v>
      </c>
    </row>
    <row r="5" spans="1:4">
      <c r="A5" s="3" t="s">
        <v>128</v>
      </c>
    </row>
    <row r="6" spans="1:4">
      <c r="A6" s="4" t="s">
        <v>129</v>
      </c>
      <c r="B6" s="5" t="n">
        <v>436</v>
      </c>
      <c r="C6" s="5" t="n">
        <v>302</v>
      </c>
      <c r="D6" s="5" t="n">
        <v>0</v>
      </c>
    </row>
    <row r="7" spans="1:4">
      <c r="A7" s="4" t="s">
        <v>79</v>
      </c>
      <c r="B7" s="5" t="n">
        <v>5084</v>
      </c>
      <c r="C7" s="5" t="n">
        <v>0</v>
      </c>
      <c r="D7" s="5" t="n">
        <v>0</v>
      </c>
    </row>
    <row r="8" spans="1:4">
      <c r="A8" s="4" t="s">
        <v>119</v>
      </c>
      <c r="B8" s="5" t="n">
        <v>4466</v>
      </c>
      <c r="C8" s="5" t="n">
        <v>6986</v>
      </c>
      <c r="D8" s="5" t="n">
        <v>9585</v>
      </c>
    </row>
    <row r="9" spans="1:4">
      <c r="A9" s="3" t="s">
        <v>130</v>
      </c>
    </row>
    <row r="10" spans="1:4">
      <c r="A10" s="4" t="s">
        <v>131</v>
      </c>
      <c r="B10" s="5" t="n">
        <v>0</v>
      </c>
      <c r="C10" s="5" t="n">
        <v>0</v>
      </c>
      <c r="D10" s="5" t="n">
        <v>123</v>
      </c>
    </row>
    <row r="11" spans="1:4">
      <c r="A11" s="4" t="s">
        <v>38</v>
      </c>
      <c r="B11" s="5" t="n">
        <v>183</v>
      </c>
      <c r="C11" s="5" t="n">
        <v>1115</v>
      </c>
      <c r="D11" s="5" t="n">
        <v>-5266</v>
      </c>
    </row>
    <row r="12" spans="1:4">
      <c r="A12" s="4" t="s">
        <v>39</v>
      </c>
      <c r="B12" s="5" t="n">
        <v>-530</v>
      </c>
      <c r="C12" s="5" t="n">
        <v>942</v>
      </c>
      <c r="D12" s="5" t="n">
        <v>68</v>
      </c>
    </row>
    <row r="13" spans="1:4">
      <c r="A13" s="4" t="s">
        <v>41</v>
      </c>
      <c r="B13" s="5" t="n">
        <v>-224</v>
      </c>
      <c r="C13" s="5" t="n">
        <v>-1060</v>
      </c>
      <c r="D13" s="5" t="n">
        <v>0</v>
      </c>
    </row>
    <row r="14" spans="1:4">
      <c r="A14" s="4" t="s">
        <v>44</v>
      </c>
      <c r="B14" s="5" t="n">
        <v>-68</v>
      </c>
      <c r="C14" s="5" t="n">
        <v>1551</v>
      </c>
      <c r="D14" s="5" t="n">
        <v>94</v>
      </c>
    </row>
    <row r="15" spans="1:4">
      <c r="A15" s="4" t="s">
        <v>45</v>
      </c>
      <c r="B15" s="5" t="n">
        <v>-897</v>
      </c>
      <c r="C15" s="5" t="n">
        <v>-2502</v>
      </c>
      <c r="D15" s="5" t="n">
        <v>2319</v>
      </c>
    </row>
    <row r="16" spans="1:4">
      <c r="A16" s="4" t="s">
        <v>132</v>
      </c>
      <c r="B16" s="5" t="n">
        <v>0</v>
      </c>
      <c r="C16" s="5" t="n">
        <v>0</v>
      </c>
      <c r="D16" s="5" t="n">
        <v>-2180</v>
      </c>
    </row>
    <row r="17" spans="1:4">
      <c r="A17" s="4" t="s">
        <v>133</v>
      </c>
      <c r="B17" s="5" t="n">
        <v>-2426</v>
      </c>
      <c r="C17" s="5" t="n">
        <v>365</v>
      </c>
      <c r="D17" s="5" t="n">
        <v>-192</v>
      </c>
    </row>
    <row r="18" spans="1:4">
      <c r="A18" s="3" t="s">
        <v>134</v>
      </c>
    </row>
    <row r="19" spans="1:4">
      <c r="A19" s="4" t="s">
        <v>135</v>
      </c>
      <c r="B19" s="5" t="n">
        <v>0</v>
      </c>
      <c r="C19" s="5" t="n">
        <v>0</v>
      </c>
      <c r="D19" s="5" t="n">
        <v>-137268</v>
      </c>
    </row>
    <row r="20" spans="1:4">
      <c r="A20" s="4" t="s">
        <v>136</v>
      </c>
      <c r="B20" s="5" t="n">
        <v>0</v>
      </c>
      <c r="C20" s="5" t="n">
        <v>0</v>
      </c>
      <c r="D20" s="5" t="n">
        <v>-15588</v>
      </c>
    </row>
    <row r="21" spans="1:4">
      <c r="A21" s="4" t="s">
        <v>137</v>
      </c>
      <c r="B21" s="5" t="n">
        <v>-571</v>
      </c>
      <c r="C21" s="5" t="n">
        <v>-625</v>
      </c>
      <c r="D21" s="5" t="n">
        <v>0</v>
      </c>
    </row>
    <row r="22" spans="1:4">
      <c r="A22" s="4" t="s">
        <v>138</v>
      </c>
      <c r="B22" s="5" t="n">
        <v>612</v>
      </c>
      <c r="C22" s="5" t="n">
        <v>0</v>
      </c>
      <c r="D22" s="5" t="n">
        <v>0</v>
      </c>
    </row>
    <row r="23" spans="1:4">
      <c r="A23" s="4" t="s">
        <v>139</v>
      </c>
      <c r="B23" s="5" t="n">
        <v>-148</v>
      </c>
      <c r="C23" s="5" t="n">
        <v>-1216</v>
      </c>
      <c r="D23" s="5" t="n">
        <v>0</v>
      </c>
    </row>
    <row r="24" spans="1:4">
      <c r="A24" s="4" t="s">
        <v>140</v>
      </c>
      <c r="B24" s="5" t="n">
        <v>-107</v>
      </c>
      <c r="C24" s="5" t="n">
        <v>-1841</v>
      </c>
      <c r="D24" s="5" t="n">
        <v>-152856</v>
      </c>
    </row>
    <row r="25" spans="1:4">
      <c r="A25" s="3" t="s">
        <v>141</v>
      </c>
    </row>
    <row r="26" spans="1:4">
      <c r="A26" s="4" t="s">
        <v>142</v>
      </c>
      <c r="B26" s="5" t="n">
        <v>36</v>
      </c>
      <c r="C26" s="5" t="n">
        <v>650</v>
      </c>
      <c r="D26" s="5" t="n">
        <v>593</v>
      </c>
    </row>
    <row r="27" spans="1:4">
      <c r="A27" s="4" t="s">
        <v>143</v>
      </c>
      <c r="B27" s="5" t="n">
        <v>-3660</v>
      </c>
      <c r="C27" s="5" t="n">
        <v>-5844</v>
      </c>
      <c r="D27" s="5" t="n">
        <v>-11500</v>
      </c>
    </row>
    <row r="28" spans="1:4">
      <c r="A28" s="4" t="s">
        <v>144</v>
      </c>
      <c r="B28" s="5" t="n">
        <v>-21</v>
      </c>
      <c r="C28" s="5" t="n">
        <v>-565</v>
      </c>
      <c r="D28" s="5" t="n">
        <v>-571</v>
      </c>
    </row>
    <row r="29" spans="1:4">
      <c r="A29" s="4" t="s">
        <v>145</v>
      </c>
      <c r="B29" s="5" t="n">
        <v>-3645</v>
      </c>
      <c r="C29" s="5" t="n">
        <v>-5759</v>
      </c>
      <c r="D29" s="5" t="n">
        <v>-11478</v>
      </c>
    </row>
    <row r="30" spans="1:4">
      <c r="A30" s="4" t="s">
        <v>146</v>
      </c>
      <c r="B30" s="5" t="n">
        <v>-6178</v>
      </c>
      <c r="C30" s="5" t="n">
        <v>-7235</v>
      </c>
      <c r="D30" s="5" t="n">
        <v>-164526</v>
      </c>
    </row>
    <row r="31" spans="1:4">
      <c r="A31" s="4" t="s">
        <v>147</v>
      </c>
      <c r="B31" s="5" t="n">
        <v>33349</v>
      </c>
      <c r="C31" s="5" t="n">
        <v>40584</v>
      </c>
      <c r="D31" s="5" t="n">
        <v>205110</v>
      </c>
    </row>
    <row r="32" spans="1:4">
      <c r="A32" s="4" t="s">
        <v>148</v>
      </c>
      <c r="B32" s="5" t="n">
        <v>27171</v>
      </c>
      <c r="C32" s="5" t="n">
        <v>33349</v>
      </c>
      <c r="D32" s="5" t="n">
        <v>40584</v>
      </c>
    </row>
    <row r="33" spans="1:4">
      <c r="A33" s="3" t="s">
        <v>149</v>
      </c>
    </row>
    <row r="34" spans="1:4">
      <c r="A34" s="4" t="s">
        <v>150</v>
      </c>
      <c r="B34" s="5" t="n">
        <v>1467</v>
      </c>
      <c r="C34" s="5" t="n">
        <v>820</v>
      </c>
      <c r="D34" s="5" t="n">
        <v>132</v>
      </c>
    </row>
    <row r="35" spans="1:4">
      <c r="A35" s="4" t="s">
        <v>151</v>
      </c>
      <c r="B35" s="5" t="n">
        <v>0</v>
      </c>
      <c r="C35" s="5" t="n">
        <v>0</v>
      </c>
      <c r="D35" s="5" t="n">
        <v>-1145639</v>
      </c>
    </row>
    <row r="36" spans="1:4">
      <c r="A36" s="4" t="s">
        <v>152</v>
      </c>
      <c r="B36" s="5" t="n">
        <v>0</v>
      </c>
      <c r="C36" s="5" t="n">
        <v>0</v>
      </c>
      <c r="D36" s="5" t="n">
        <v>-1265968</v>
      </c>
    </row>
    <row r="37" spans="1:4">
      <c r="A37" s="4" t="s">
        <v>153</v>
      </c>
      <c r="B37" s="7" t="n">
        <v>0</v>
      </c>
      <c r="C37" s="7" t="n">
        <v>0</v>
      </c>
      <c r="D37" s="7" t="n">
        <v>22642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35:22Z</dcterms:created>
  <dcterms:modified xmlns:dcterms="http://purl.org/dc/terms/" xmlns:xsi="http://www.w3.org/2001/XMLSchema-instance" xsi:type="dcterms:W3CDTF">2019-02-27T07:35:22Z</dcterms:modified>
</cp:coreProperties>
</file>